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BALANCE SHEETS" sheetId="2" r:id="rId2"/>
    <s:sheet name="CONDENSED CONSOLIDATED STATEMEN" sheetId="3" r:id="rId3"/>
    <s:sheet name="CONSOLIDATED STATEMENTS OF CASH" sheetId="4" r:id="rId4"/>
    <s:sheet name="ORGANIZATION AND BASIS OF PRESE" sheetId="5" r:id="rId5"/>
    <s:sheet name="INVESTMENT IN NUSTAR ENERGY" sheetId="6" r:id="rId6"/>
    <s:sheet name="RELATED PARTY TRANSACTIONS" sheetId="7" r:id="rId7"/>
    <s:sheet name="DISTRIBUTIONS FROM NUSTAR ENERG" sheetId="8" r:id="rId8"/>
    <s:sheet name="FAIR VALUE MEASUREMENTS" sheetId="9" r:id="rId9"/>
    <s:sheet name="STATEMENTS OF CASH FLOWS" sheetId="10" r:id="rId10"/>
    <s:sheet name="CREDIT FACILITY" sheetId="11" r:id="rId11"/>
    <s:sheet name="COMMITMENTS AND CONTINGENCIES" sheetId="12" r:id="rId12"/>
    <s:sheet name="MEMBERS' EQUITY" sheetId="13" r:id="rId13"/>
    <s:sheet name="NET INCOME PER UNIT" sheetId="14" r:id="rId14"/>
    <s:sheet name="EMPLOYEE BENEFIT PLANS AND UNIT" sheetId="15" r:id="rId15"/>
    <s:sheet name="INVESTMENT IN NUSTAR ENERGY (Ta" sheetId="16" r:id="rId16"/>
    <s:sheet name="RELATED PARTY TRANSACTIONS (Tab" sheetId="17" r:id="rId17"/>
    <s:sheet name="DISTRIBUTIONS FROM NUSTAR ENE18" sheetId="18" r:id="rId18"/>
    <s:sheet name="STATEMENTS OF CASH FLOWS (Table" sheetId="19" r:id="rId19"/>
    <s:sheet name="MEMBERS' EQUITY (Tables)" sheetId="20" r:id="rId20"/>
    <s:sheet name="ORGANIZATION AND BASIS OF PRE21" sheetId="21" r:id="rId21"/>
    <s:sheet name="INVESTMENT IN NUSTAR ENERGY Nar" sheetId="22" r:id="rId22"/>
    <s:sheet name="INVESTMENT IN NUSTAR ENERGY N23" sheetId="23" r:id="rId23"/>
    <s:sheet name="INVESTMENT IN NUSTAR ENERGY Tab" sheetId="24" r:id="rId24"/>
    <s:sheet name="INVESTMENT IN NUSTAR ENERGY T25" sheetId="25" r:id="rId25"/>
    <s:sheet name="INVESTMENT IN NUSTAR ENERGY T26" sheetId="26" r:id="rId26"/>
    <s:sheet name="RELATED PARTY TRANSACTIONS Narr" sheetId="27" r:id="rId27"/>
    <s:sheet name="RELATED PARTY TRANSACTIONS Tabl" sheetId="28" r:id="rId28"/>
    <s:sheet name="RELATED PARTY TRANSACTIONS Na29" sheetId="29" r:id="rId29"/>
    <s:sheet name="RELATED PARTY TRANSACTIONS Ta30" sheetId="30" r:id="rId30"/>
    <s:sheet name="RELATED PARTY TRANSACTIONS Na31" sheetId="31" r:id="rId31"/>
    <s:sheet name="DISTRIBUTIONS FROM NUSTAR ENE32" sheetId="32" r:id="rId32"/>
    <s:sheet name="DISTRIBUTIONS FROM NUSTAR ENE33" sheetId="33" r:id="rId33"/>
    <s:sheet name="FAIR VALUE MEASUREMENTS Narrati" sheetId="34" r:id="rId34"/>
    <s:sheet name="STATEMENTS OF CASH FLOWS Table " sheetId="35" r:id="rId35"/>
    <s:sheet name="STATEMENTS OF CASH FLOWS Tabl36" sheetId="36" r:id="rId36"/>
    <s:sheet name="CREDIT FACILITY Narrative (Deta" sheetId="37" r:id="rId37"/>
    <s:sheet name="MEMBERS' EQUITY Table 1 (Detail" sheetId="38" r:id="rId38"/>
    <s:sheet name="MEMBERS' EQUITY Table 2 (Detail" sheetId="39" r:id="rId39"/>
    <s:sheet name="MEMBERS' EQUITY Table 3 (Detail" sheetId="40" r:id="rId40"/>
    <s:sheet name="MEMBERS' EQUITY Table 4 (Detail" sheetId="41" r:id="rId41"/>
    <s:sheet name="NET INCOME PER UNIT Narrative (" sheetId="42" r:id="rId42"/>
    <s:sheet name="EMPLOYEE BENEFIT PLANS AND UN43" sheetId="43" r:id="rId43"/>
  </s:sheets>
  <s:definedNames/>
  <s:calcPr calcId="124519" calcMode="auto" fullCalcOnLoad="1"/>
</s:workbook>
</file>

<file path=xl/sharedStrings.xml><?xml version="1.0" encoding="utf-8"?>
<sst xmlns="http://schemas.openxmlformats.org/spreadsheetml/2006/main" uniqueCount="326">
  <si>
    <t>DEI Document - shares</t>
  </si>
  <si>
    <t>9 Months Ended</t>
  </si>
  <si>
    <t>Sep. 30, 2016</t>
  </si>
  <si>
    <t>Oct. 31, 2016</t>
  </si>
  <si>
    <t>Document Information [Abstract]</t>
  </si>
  <si>
    <t>Entity Registrant Name</t>
  </si>
  <si>
    <t>NuStar GP Holdings, LLC</t>
  </si>
  <si>
    <t>Entity Central Index Key</t>
  </si>
  <si>
    <t>Trading Symbol</t>
  </si>
  <si>
    <t>nsh</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Limited Liability Company, Units Outstanding</t>
  </si>
  <si>
    <t>CONSOLIDATED BALANCE SHEETS - USD ($) $ in Thousands</t>
  </si>
  <si>
    <t>Dec. 31, 2015</t>
  </si>
  <si>
    <t>Current assets:</t>
  </si>
  <si>
    <t>Cash and cash equivalents</t>
  </si>
  <si>
    <t>Receivable from related party</t>
  </si>
  <si>
    <t>Income tax receivable</t>
  </si>
  <si>
    <t>Other receivables</t>
  </si>
  <si>
    <t>Other current assets</t>
  </si>
  <si>
    <t>Total current assets</t>
  </si>
  <si>
    <t>Investment in NuStar Energy L.P.</t>
  </si>
  <si>
    <t>Long-term receivable from related party</t>
  </si>
  <si>
    <t>Deferred income tax assets, net</t>
  </si>
  <si>
    <t>Total assets</t>
  </si>
  <si>
    <t>Current liabilities:</t>
  </si>
  <si>
    <t>Short-term debt</t>
  </si>
  <si>
    <t>Payable to related party</t>
  </si>
  <si>
    <t>Accounts payable</t>
  </si>
  <si>
    <t>Accrued compensation expense</t>
  </si>
  <si>
    <t>Accrued liabilities</t>
  </si>
  <si>
    <t>Deferred income tax liabilities, net</t>
  </si>
  <si>
    <t>Taxes other than income tax</t>
  </si>
  <si>
    <t>Total current liabilities</t>
  </si>
  <si>
    <t>Long-term liabilities</t>
  </si>
  <si>
    <t>Commitments and contingencies (Note 8)</t>
  </si>
  <si>
    <t xml:space="preserve"> </t>
  </si>
  <si>
    <t>Members’ equity (42,931,242 and 42,930,549 common units outstanding as of September 30, 2016 and December 31, 2015, respectively)</t>
  </si>
  <si>
    <t>Accumulated other comprehensive loss</t>
  </si>
  <si>
    <t>Total members’ equity</t>
  </si>
  <si>
    <t>Total liabilities and members’ equity</t>
  </si>
  <si>
    <t>Common units outstanding</t>
  </si>
  <si>
    <t>CONDENSED CONSOLIDATED STATEMENTS OF COMPREHENSIVE INCOME - USD ($) $ in Thousands</t>
  </si>
  <si>
    <t>3 Months Ended</t>
  </si>
  <si>
    <t>Sep. 30, 2015</t>
  </si>
  <si>
    <t>CONDENSED CONSOLIDATED STATEMENTS OF COMPREHENSIVE INCOME</t>
  </si>
  <si>
    <t>Equity in earnings of NuStar Energy L.P.</t>
  </si>
  <si>
    <t>General and administrative expenses:</t>
  </si>
  <si>
    <t>Third parties</t>
  </si>
  <si>
    <t>Related party</t>
  </si>
  <si>
    <t>Total general and administrative expenses</t>
  </si>
  <si>
    <t>Other income (expense), net</t>
  </si>
  <si>
    <t>Interest expense, net</t>
  </si>
  <si>
    <t>Income before income tax benefit (expense)</t>
  </si>
  <si>
    <t>Income tax benefit (expense)</t>
  </si>
  <si>
    <t>Net income</t>
  </si>
  <si>
    <t>Comprehensive income</t>
  </si>
  <si>
    <t>Basic and diluted net income per unit</t>
  </si>
  <si>
    <t>Weighted-average number of basic and diluted units outstanding</t>
  </si>
  <si>
    <t>CONSOLIDATED STATEMENTS OF CASH FLOWS - USD ($) $ in Thousands</t>
  </si>
  <si>
    <t>Cash Flows from Operating Activities:</t>
  </si>
  <si>
    <t>Adjustments to reconcile net income to net cash provided by operating activities:</t>
  </si>
  <si>
    <t>Distributions of equity in earnings from NuStar Energy L.P.</t>
  </si>
  <si>
    <t>Gain related to NuStar Energy L.P.’s issuance of limited partner units</t>
  </si>
  <si>
    <t>Gain on sale of NuStar Energy L.P. limited partner units in connection with unit-based compensation</t>
  </si>
  <si>
    <t>Unit-based compensation expense</t>
  </si>
  <si>
    <t>Amortization of deferred debt costs</t>
  </si>
  <si>
    <t>(Benefit) provision for deferred income tax</t>
  </si>
  <si>
    <t>Changes in current assets and liabilities (Note 6)</t>
  </si>
  <si>
    <t>(Increase) decrease in long-term receivable from related party</t>
  </si>
  <si>
    <t>Increase (decrease) in long-term liabilities</t>
  </si>
  <si>
    <t>Net cash provided by operating activities</t>
  </si>
  <si>
    <t>Cash Flows from Investing Activities:</t>
  </si>
  <si>
    <t>Distributions in excess of equity in earnings from NuStar Energy L.P.</t>
  </si>
  <si>
    <t>Proceeds from sale of NuStar Energy L.P. units in connection with unit-based compensation</t>
  </si>
  <si>
    <t>Net cash provided by investing activities</t>
  </si>
  <si>
    <t>Cash Flows from Financing Activities:</t>
  </si>
  <si>
    <t>Proceeds from short-term debt borrowings</t>
  </si>
  <si>
    <t>Distributions to unitholders</t>
  </si>
  <si>
    <t>Other, net</t>
  </si>
  <si>
    <t>Net cash used in financing activities</t>
  </si>
  <si>
    <t>Net increase (decrease) in cash and cash equivalents</t>
  </si>
  <si>
    <t>Cash and cash equivalents as of the beginning of the period</t>
  </si>
  <si>
    <t>Cash and cash equivalents as of the end of the period</t>
  </si>
  <si>
    <t>ORGANIZATION AND BASIS OF PRESENTATION</t>
  </si>
  <si>
    <t>Organization, Consolidation and Presentation of Financial Statements [Abstract]</t>
  </si>
  <si>
    <t>ORGANIZATION AND BASIS OF PRESENTATION Organization NuStar GP Holdings, LLC (NuStar GP Holdings) (NYSE: NSH) is a publicly held Delaware limited liability company. Unless otherwise indicated, the terms “NuStar GP Holdings,” “NSH,” “we,” “our” and “us” are used in this report to refer to NuStar GP Holdings, LLC, to one or more of our consolidated subsidiaries or to all of them taken as a whole. We have no operations or sources of income or cash flows other than our investment in NuStar Energy L.P. (NuStar Energy) (NYSE: NS). As of September 30, 2016 , we owned approximately 15% of NuStar Energy, consisting of the following: • the 2% general partner interest; • 100% of the incentive distribution rights issued by NuStar Energy, which entitle us to receive increasing percentages of the cash distributed by NuStar Energy, currently at the maximum percentage of 23% ; and • 10,214,626 common units of NuStar Energy representing limited partner interests. NuStar Energy is a publicly held Delaware limited partnership engaged in the transportation of petroleum products and anhydrous ammonia, the terminalling and storage of petroleum products and the marketing of petroleum products. NuStar Energy has terminal and storage facilities in the United States, Canada, Mexico, the Netherlands, including St. Eustatius in the Caribbean, and the United Kingdom. Employee Transfer from NuStar GP, LLC. On March 1, 2016, NuStar GP, LLC, our wholly owned subsidiary, transferred and assigned to NuStar Services Company LLC (NuStar Services Co), a wholly owned subsidiary of NuStar Energy, all of NuStar GP, LLC’s employees and related benefit plans, programs, contracts and policies (the Employee Transfer). As a result of the Employee Transfer, NuStar Energy pays employee costs directly and sponsors the long-term incentive plan and other employee benefit plans. Please refer to Note 3 for a discussion of this transfer and our related party agreements and Note 11 for a discussion of the employee benefit plans and long-term incentive plan obligations transferred. Basis of Presentation These unaudited condensed consolidated financial statements include the accounts of NuStar GP Holdings and subsidiaries in which it has a controlling interest. Intercompany balances and transactions have been eliminated in consolidation. We account for our ownership interest in NuStar Energy using the equity method. Therefore, our financial results reflect a portion of NuStar Energy’s net income based on our ownership interest in NuStar Energy. We have no separate operating activities apart from those conducted by NuStar Energy and therefore generate no revenues from operations.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Financial information for the three and nine months ended September 30, 2016 and 2015 included in these Condensed Notes to Consolidated Financial Statements is derived from our unaudited condensed consolidated financial statements. Operating results for the three and nine months ended September 30, 2016 are not necessarily indicative of the results that may be expected for the year ending December 31, 2016 . The consolidated balance sheet as of December 31, 2015 has been derived from the audited consolidated financial statements as of that date. These unaudited condensed consolidated financial statements should be read in conjunction with the audited consolidated financial statements and notes thereto included in our Annual Report on Form 10-K for the year ended December 31, 2015 . Certain previously reported amounts in the 2015 consolidated financial statements and condensed notes have been reclassified to conform to 2016 presentation. New Accounting Pronouncements Statement of Cash Flows . In August 2016, the Financial Accounting Standards Board (FASB) issued amended guidance that clarifies how entities should present certain cash receipts and cash payments on the statement of cash flows, including but not limited to debt prepayment or debt extinguishment costs; contingent consideration payments made after a business combination; proceeds from the settlement of insurance claims and distributions received from equity method investees. The changes are effective for annual and interim periods beginning after December 15, 2017, and amendments should be applied retrospectively. We will adopt these provisions January 1, 2018, and we do not expect the guidance to have a material impact on our statements of cash flows or disclosures. Unit-Based Payments. In March 2016, the FASB issued amended guidance that simplifies certain aspects of accounting for unit-based payments to employees, including the accounting for income taxes, forfeitures, and statutory tax withholding requirements, as well as classification in the statement of cash flows. The changes are effective for annual and interim periods beginning after December 15, 2016, and early adoption is permitted. The new requirements should be applied prospectively, retrospectively or using a modified retrospective transition method depending on the area affected by the amended guidance. We adopted this amended guidance effective January 1, 2016, which did not have a material impact on our financial position, results of operations or disclosures. Deferred Taxes. In November 2015, the FASB issued amended guidance that requires deferred tax assets and liabilities to be classified as noncurrent on the balance sheet. The changes are effective for annual and interim periods beginning after December 15, 2016, using either a prospective or retrospective transition method, and early adoption is permitted. We will adopt these provisions on a prospective basis on January 1, 2017, and we do not expect the guidance to have a material impact on our financial position, results of operations or disclosures.</t>
  </si>
  <si>
    <t>INVESTMENT IN NUSTAR ENERGY</t>
  </si>
  <si>
    <t>Equity Method Investments and Joint Ventures [Abstract]</t>
  </si>
  <si>
    <t>INVESTMENT IN NUSTAR ENERGY During the nine months ended September 30, 2016, NuStar Energy issued 595,050 common units representing limited partner interests at an average price of $47.39 per unit. NuStar Energy received net proceeds of $28.3 million , which includes our contribution of $0.6 million in order to maintain our 2.0% general partner interest. This issuance resulted in a gain of $2.1 million for the quarter ended September 30, 2016 , which is included in “Other income (expense), net” on our consolidated statements of comprehensive income, and represents the increase in the value of our proportionate share of NuStar Energy’s capital. On January 2, 2015, NuStar Energy acquired full ownership of ST Linden Terminal, LLC, which owns a refined products terminal in Linden, NJ (the Linden Acquisition). Prior to the Linden Acquisition, the terminal operated as a joint venture between NuStar Energy and Linden Holding Corp, with each party owning 50% . Summary Financial Information Condensed consolidated financial information reported by NuStar Energy is presented below: September 30, December 31, (Thousands of Dollars) Balance Sheet Information: Current assets $ 254,005 $ 333,851 Property, plant and equipment, net 3,672,889 3,683,571 Goodwill 696,637 696,637 Other non-current assets 366,887 411,466 Total assets $ 4,990,418 $ 5,125,525 Current liabilities $ 211,130 $ 332,213 Long-term debt 3,153,049 3,055,612 Other non-current liabilities 156,246 127,856 Total liabilities 3,520,425 3,515,681 NuStar Energy partners’ equity 1,469,993 1,609,844 Total liabilities and partners’ equity $ 4,990,418 $ 5,125,525 Three Months Ended September 30, Nine Months Ended September 30, 2016 2015 2016 2015 (Thousands of Dollars) Statement of Comprehensive Income Information: Revenues $ 441,418 $ 493,566 $ 1,284,925 $ 1,619,121 Operating income $ 87,954 $ 100,994 $ 273,736 $ 292,680 Income from continuing operations $ 51,141 $ 65,016 $ 161,059 $ 246,466 Income from discontinued operations, net of tax — — — 774 Net income $ 51,141 $ 65,016 $ 161,059 $ 247,240 Other Our investment in NuStar Energy reconciles to NuStar Energy’s partners’ equity as follows: September 30, December 31, (Thousands of Dollars) NuStar Energy’s partners’ equity $ 1,469,993 $ 1,609,844 NuStar GP Holdings’ ownership interest in NuStar Energy 14.8 % 14.9 % NuStar GP Holdings’ share of NuStar Energy’s partners’ equity 217,559 239,867 Step-up in basis related to NuStar Energy’s assets and liabilities, including equity method goodwill, and other 62,973 66,827 Investment in NuStar Energy $ 280,532 $ 306,694</t>
  </si>
  <si>
    <t>RELATED PARTY TRANSACTIONS</t>
  </si>
  <si>
    <t>Related Party Transactions [Abstract]</t>
  </si>
  <si>
    <t>RELATED PARTY TRANSACTIONS GP Services Agreement. Prior to the Employee Transfer, NuStar GP, LLC managed the operations of NuStar Energy under a services agreement effective January 1, 2008 pursuant to which employees of NuStar GP, LLC performed services for NuStar Energy’s U.S. operations. Employees of NuStar GP, LLC provided services to both NuStar Energy and NuStar GP Holdings; therefore, NuStar Energy reimbursed NuStar GP, LLC for all employee costs incurred prior to the Employee Transfer, other than the expenses allocated specifically to NuStar GP Holdings (the Holdco Administrative Services Expense). The Holdco Administrative Services Expense totaled $0.4 million for the three months ended September 30, 2015 , and $0.2 million and $1.3 million for the nine months ended September 30, 2016 and 2015 , respectively. The following table summarizes information pertaining to related party transactions reimbursed by NuStar Energy: Three Months Ended September 30, Nine Months Ended September 30, 2016 2015 2016 2015 (Thousands of Dollars) Expenses for payroll, employee benefit plans and unit-based compensation $ — $ 49,864 $ 32,053 $ 150,598 Other expenses $ — $ 184 $ 121 $ 402 In conjunction with the Employee Transfer, NuStar GP, LLC entered into an Amended and Restated Services Agreement with NuStar Services Co, effective March 1, 2016 (the Amended GP Services Agreement). The Amended GP Services Agreement provides that NuStar Services Co will furnish administrative services necessary to conduct our business. We will compensate NuStar Services Co for these services through an annual fee of $1.0 million, subject to adjustment based on the annual merit increase percentage applicable to NuStar Services Co employees for the most recently completed fiscal year and for changes in level of service. The Amended GP Services Agreement will terminate on March 1, 2020 and will automatically renew for successive two-year terms, unless terminated by either party. We incurred administrative expenses related to the Amended GP Services Agreement of $0.3 million and $0.6 million for the three and nine months ended September 30, 2016 , respectively, which are reported in related party general and administrative expenses on the consolidated statements of comprehensive income. Assignment and Assumption Agreement. Also on March 1, 2016 and in connection with the Employee Transfer, NuStar Services Co and NuStar GP, LLC entered into an Assignment and Assumption Agreement (the Assignment Agreement). Under the Assignment Agreement, NuStar GP, LLC assigned all of its employee benefit plans, programs, contracts, policies, and various of its other agreements and contracts with certain employees, affiliates and third-party service providers (collectively, the Assigned Programs) to NuStar Services Co. In addition, NuStar Services Co agreed to assume the sponsorship of and all obligations relating to the ongoing maintenance and administration of each of the plans and agreements in the Assigned Programs. The following table summarizes the related party transactions and changes to amounts reported on our consolidated balance sheet as a result of the Employee Transfer on March 1, 2016 (thousands of dollars): Decrease in related party receivable: Current $ 16,014 Long-term 32,656 Decrease in related party receivable $ 48,670 Decreases to our consolidated balance sheet: Current and long-term assets $ (506 ) Current liabilities 10,933 Other long-term liabilities 34,042 Accumulated other comprehensive loss 4,201 Decreases to our consolidated balance sheet $ 48,670 Balance Sheet Items. We had a payable to NuStar Energy of $0.1 million as of September 30, 2016 , mainly comprised of service fees and expenses paid on behalf of NuStar GP Holdings. As of December 31, 2015 , we had a receivable from NuStar Energy of $14.8 million , mainly comprised of payroll, employee benefit plan expenses and unit-based compensation prior to the Employee Transfer, and none as of September 30, 2016 . We also had a long-term receivable from NuStar Energy as of December 31, 2015 of $32.1 million , representing long-term employee benefits prior to the Employee Transfer, and none as of September 30, 2016 .</t>
  </si>
  <si>
    <t>DISTRIBUTIONS FROM NUSTAR ENERGY</t>
  </si>
  <si>
    <t>DISTRIBUTIONS FROM NUSTAR ENERGY [Abstract]</t>
  </si>
  <si>
    <t>DISTRIBUTIONS FROM NUSTAR ENERGY The following table reflects the allocation of NuStar Energy’s cash distributions earned for the periods indicated among its general and limited partners: Three Months Ended September 30, Nine Months Ended September 30, 2016 2015 2016 2015 (Thousands of Dollars, Except Per Unit Data) General partner interest $ 1,976 $ 1,961 $ 5,898 $ 5,883 General partner incentive distribution 10,890 10,805 32,500 32,415 Total general partner distribution 12,866 12,766 38,398 38,298 Limited partner distribution 11,185 11,318 33,514 33,846 Total distributions to NuStar GP Holdings 24,051 24,084 71,912 72,144 Public unitholders’ distributions 74,758 73,967 222,999 222,009 Total cash distributions $ 98,809 $ 98,051 $ 294,911 $ 294,153 Cash distributions per unit applicable to limited partners $ 1.095 $ 1.095 $ 3.285 $ 3.285 The following table summarizes information related to NuStar Energy’s quarterly cash distributions: Quarter Ended Cash Distributions Per Unit Total Cash Distributions Record Date Payment Date (Thousands of Dollars) September 30, 2016 (a) $ 1.095 $ 98,809 November 8, 2016 November 14, 2016 June 30, 2016 $ 1.095 $ 98,051 August 9, 2016 August 12, 2016 March 31, 2016 $ 1.095 $ 98,051 May 9, 2016 May 13, 2016 December 31, 2015 $ 1.095 $ 98,051 February 8, 2016 February 12, 2016 (a) The distribution was announced on October 28, 2016 .</t>
  </si>
  <si>
    <t>FAIR VALUE MEASUREMENTS</t>
  </si>
  <si>
    <t>Fair Value Disclosures [Abstract]</t>
  </si>
  <si>
    <t>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 As of December 31, 2015, NuStar Energy restricted and performance unit liabilities of $3.8 million were measured at fair value on a recurring basis and categorized as a Level 1 in the fair value hierarchy. As a result of the Employee Transfer, our consolidated balance sheet as of September 30, 2016 no longer reflects these liabilities, which were reported in “Accrued compensation expense” on our consolidated balance sheet as of December 31, 2015. Please refer to Note 3 and Note 11 for a discussion of the employee-related obligations transferred. We recognize cash equivalents, receivables, payables and short-term debt in our consolidated balance sheets at their carrying amounts. The fair values of these financial instruments approximate their carrying amounts. The fair value of our short-term debt would fall in Level 2 of the fair value hierarchy.</t>
  </si>
  <si>
    <t>STATEMENTS OF CASH FLOWS</t>
  </si>
  <si>
    <t>Statement of Cash Flows [Abstract]</t>
  </si>
  <si>
    <t>STATEMENTS OF CASH FLOWS Changes in current assets and current liabilities were as follows: Nine Months Ended September 30, 2016 2015 (Thousands of Dollars) Decrease (increase) in current assets: Receivable from related party, net $ (1,227 ) $ (501 ) Income tax receivable 909 — Other receivables (32 ) 91 Other current assets (21 ) 147 Increase (decrease) in current liabilities: Accounts payable (221 ) (216 ) Accrued compensation expense (1,339 ) 3,949 Accrued liabilities 11 38 Taxes other than income tax (1,612 ) (378 ) Changes in current assets and current liabilities $ (3,532 ) $ 3,130 The above changes in current assets and current liabilities differ from changes between amounts reflected in our consolidated balance sheets due to the non-cash related party transactions associated with the Employee Transfer. Please refer to Note 3 for further details. Cash flows related to interest and income tax were as follows: Nine Months Ended September 30, 2016 2015 (Thousands of Dollars) Cash paid for interest $ 655 $ 548 Cash refunded for income tax $ (900 ) $ (50 )</t>
  </si>
  <si>
    <t>CREDIT FACILITY</t>
  </si>
  <si>
    <t>Line of Credit Facility [Abstract]</t>
  </si>
  <si>
    <t>CREDIT FACILITY Our revolving credit facility dated June 28, 2013 currently has a borrowing capacity of up to $50.0 million , of which up to $10.0 million may be available for letters of credit. We amended this facility on June 16, 2016 to, among other things, extend its maturity to June 27, 2017. Our obligations under our revolving credit facility are guaranteed by Riverwalk Holdings, LLC (Riverwalk), a wholly owned subsidiary of NuStar GP Holdings, LLC. Riverwalk has pledged a total of 2,107,918 NuStar Energy common units that it owns to secure its guarantee. Borrowings under our revolving credit facility are used to fund capital contributions to NuStar Energy to maintain our 2% general partner interest when NuStar Energy issues additional common units and to meet other liquidity and capital resource requirements. As of September 30, 2016 , we had outstanding borrowings of $30.0 million and availability of $20.0 million for borrowings under our revolving credit facility. Interest on our revolving credit facility is based upon, at our option, either an alternative base rate or a LIBOR-based rate . As of September 30, 2016 , the weighted-average interest rate was 2.6% . Our revolving credit facility requires that NuStar Energy's consolidated debt coverage ratio (as defined in our revolving credit agreement) not exceed 5.00-to-1.00. We are also required to receive cash distributions each fiscal quarter of at least $16.0 million in respect of our ownership interests in NuStar Energy. Our management believes that we are in compliance with the covenants in the revolving credit facility as of September 30, 2016 .</t>
  </si>
  <si>
    <t>COMMITMENTS AND CONTINGENCIES</t>
  </si>
  <si>
    <t>Commitments and Contingencies Disclosure [Abstract]</t>
  </si>
  <si>
    <t>COMMITMENTS AND CONTINGENCIES Contingencies We are not currently a party to any material legal proceedings and have not recorded any accruals for loss contingencies. NuStar Energy is a party to claims and legal proceedings arising in the ordinary course of its business, which it believes are not material to its financial position or results of operations. However, due to the inherent uncertainty of litigation, there can be no assurance that the resolution of any particular claim or proceeding would not have a material adverse effect on NuStar Energy’s results of operations and ability to pay distributions, which would impact our results of operations and ability to pay distributions.</t>
  </si>
  <si>
    <t>MEMBERS' EQUITY</t>
  </si>
  <si>
    <t>Members' Equity [Abstract]</t>
  </si>
  <si>
    <t>MEMBERS’ EQUITY The following table presents changes to our members’ equity (in thousands of dollars): Balance as of January 1, 2016 $ 287,070 Net income 49,069 Distributions to unitholders (70,192 ) Other comprehensive loss (10,428 ) Unit-based compensation expense 439 Balance as of September 30, 2016 $ 255,958 Accumulated Other Comprehensive Loss The following table presents balances of and changes in accumulated other comprehensive loss by component: Share of NuStar Energy’s Other Comprehensive Loss Pension and Other Postretirement Benefit Plan Adjustments Total (Thousands of Dollars) Balance as of January 1, 2016 $ (13,189 ) $ 4,525 $ (8,664 ) Other comprehensive loss before reclassification adjustments (5,903 ) — (5,903 ) Amounts reclassified to general and administrative expenses (a) — (324 ) (324 ) Employee Transfer (b) — (4,201 ) (4,201 ) Other comprehensive loss (5,903 ) (4,525 ) (10,428 ) Balance as of September 30, 2016 $ (19,092 ) $ — $ (19,092 ) (a) These amounts are components of net periodic pension cost (income), and prior to the Employee Transfer on March 1, 2016, NuStar Energy reimbursed us for these employee costs. (b) Represents the balance of accumulated other comprehensive loss related to the unrecognized components of net periodic benefit cost (income), net of income tax expense of $2.4 million , that was transferred to NuStar Services Co in connection with the Employee Transfer as described in Notes 3 and 11. Cash Distributions The following table summarizes our cash distributions applicable to the period in which the distributions were earned: Three Months Ended September 30, Nine Months Ended September 30, 2016 2015 2016 2015 (Thousands of Dollars, Except Per Unit Data) Cash distributions per unit $ 0.545 $ 0.545 $ 1.635 $ 1.635 Total cash distributions $ 23,398 $ 23,388 $ 70,193 $ 70,164 The following table summarizes information related to our quarterly cash distributions: Quarter Ended Cash Distributions Per Unit Total Cash Distributions Record Date Payment Date (Thousands of Dollars) September 30, 2016 (a) $ 0.545 $ 23,398 November 8, 2016 November 16, 2016 June 30, 2016 $ 0.545 $ 23,398 August 9, 2016 August 16, 2016 March 31, 2016 $ 0.545 $ 23,397 May 9, 2016 May 17, 2016 December 31, 2015 $ 0.545 $ 23,397 February 8, 2016 February 16, 2016 (a) The distribution was announced on October 28, 2016 .</t>
  </si>
  <si>
    <t>NET INCOME PER UNIT</t>
  </si>
  <si>
    <t>Earnings Per Unit [Abstract]</t>
  </si>
  <si>
    <t>NET INCOME PER UNIT We treat restricted units granted under our long-term incentive plan as participating securities in computing net income per unit pursuant to the two-class method. Basic and diluted net income per unit are the same for the three and nine months ended September 30, 2016 and 2015 because we have no potentially dilutive securities outstanding.</t>
  </si>
  <si>
    <t>EMPLOYEE BENEFIT PLANS AND UNIT-BASED COMPENSATION</t>
  </si>
  <si>
    <t>Defined Benefit Plans and Other Postretirement Benefit Plans Disclosures [Abstract]</t>
  </si>
  <si>
    <t xml:space="preserve">EMPLOYEE BENEFIT PLANS AND UNIT-BASED COMPENSATION Prior to the Employee Transfer, NuStar GP, LLC sponsored and maintained the following employee related benefit plans: • The NuStar Thrift Plan (the Thrift Plan), a qualified employee profit-sharing plan; • The NuStar Excess Thrift Plan, a benefit plan to those employees whose compensation and/or annual contributions under the Thrift Plan are subject to the limitations applicable to qualified retirement plans; • The NuStar Pension Plan, a qualified non-contributory defined benefit pension plan; • The NuStar Excess Pension Plan, a benefit plan to a select group of management or other highly compensated employees (the NuStar Pension Plan and the NuStar Excess Pension Plan are collectively referred to as the Pension Plans); • The NuStar GP, LLC Retiree Welfare Benefits Plan, a medical benefits plan for certain retired employees; and • The Fifth Amended and Restated 2000 Long-Term Incentive Plan (the Amended 2000 LTIP). Prior to the Employee Transfer, NuStar Energy reimbursed NuStar GP, LLC for expenses incurred under these plans. Effective March 1, 2016, NuStar Services Co pays employee costs directly and assumed sponsorship and responsibility for the above employee related benefit plans. Employee Benefit Plans On March 1, 2016 and in conjunction with the Employee Transfer, we transferred to NuStar Services Co $32.7 million in benefit obligations associated with the Pension Plans and other postretirement benefit plans. As a result of the Employee Transfer, our consolidated balance sheet as of September 30, 2016 no longer reflects these liabilities, which were primarily reported in “Long-term liabilities” on our consolidated balance sheet as of December 31, 2015. Additionally, we transferred an accumulated other comprehensive income balance related to the unrecognized components of net periodic benefit cost (income) of $4.2 million . Unit-Based Compensation On March 1, 2016, we transferred to NuStar Services Co all outstanding awards under the Amended 2000 LTIP, which represented 688,647 units, and removed the obligation related to these unit-based awards from our consolidated balance sheet. We continue to sponsor and maintain the 2006 Long-Term Incentive Plan (the 2006 LTIP). Under the 2006 LTIP, NSH units may be awarded to NuStar GP Holdings employees, consultants and directors who perform services for us or our affiliates. For further details on the 2006 LTIP, please see Note 15 of the Notes to Consolidated Financial Statements in Item 8. “Financial Statements and Supplementary Data” contained in our Annual Report on Form 10-K for the year ended December 31, 2015 . </t>
  </si>
  <si>
    <t>INVESTMENT IN NUSTAR ENERGY (Tables)</t>
  </si>
  <si>
    <t>NuStar Energy's Balance Sheet Information</t>
  </si>
  <si>
    <t>Condensed consolidated financial information reported by NuStar Energy is presented below: September 30, December 31, (Thousands of Dollars) Balance Sheet Information: Current assets $ 254,005 $ 333,851 Property, plant and equipment, net 3,672,889 3,683,571 Goodwill 696,637 696,637 Other non-current assets 366,887 411,466 Total assets $ 4,990,418 $ 5,125,525 Current liabilities $ 211,130 $ 332,213 Long-term debt 3,153,049 3,055,612 Other non-current liabilities 156,246 127,856 Total liabilities 3,520,425 3,515,681 NuStar Energy partners’ equity 1,469,993 1,609,844 Total liabilities and partners’ equity $ 4,990,418 $ 5,125,525</t>
  </si>
  <si>
    <t>NuStar Energy's Statement of Comprehensive Income Information</t>
  </si>
  <si>
    <t>Condensed consolidated financial information reported by NuStar Energy is presented below: Three Months Ended September 30, Nine Months Ended September 30, 2016 2015 2016 2015 (Thousands of Dollars) Statement of Comprehensive Income Information: Revenues $ 441,418 $ 493,566 $ 1,284,925 $ 1,619,121 Operating income $ 87,954 $ 100,994 $ 273,736 $ 292,680 Income from continuing operations $ 51,141 $ 65,016 $ 161,059 $ 246,466 Income from discontinued operations, net of tax — — — 774 Net income $ 51,141 $ 65,016 $ 161,059 $ 247,240</t>
  </si>
  <si>
    <t>Reconciliation of NuStar Energy’s total partners’ equity to our investment in NuStar Energy</t>
  </si>
  <si>
    <t>Our investment in NuStar Energy reconciles to NuStar Energy’s partners’ equity as follows: September 30, December 31, (Thousands of Dollars) NuStar Energy’s partners’ equity $ 1,469,993 $ 1,609,844 NuStar GP Holdings’ ownership interest in NuStar Energy 14.8 % 14.9 % NuStar GP Holdings’ share of NuStar Energy’s partners’ equity 217,559 239,867 Step-up in basis related to NuStar Energy’s assets and liabilities, including equity method goodwill, and other 62,973 66,827 Investment in NuStar Energy $ 280,532 $ 306,694</t>
  </si>
  <si>
    <t>RELATED PARTY TRANSACTIONS (Tables)</t>
  </si>
  <si>
    <t>Schedule of Related Party Transactions</t>
  </si>
  <si>
    <t>The following table summarizes information pertaining to related party transactions reimbursed by NuStar Energy: Three Months Ended September 30, Nine Months Ended September 30, 2016 2015 2016 2015 (Thousands of Dollars) Expenses for payroll, employee benefit plans and unit-based compensation $ — $ 49,864 $ 32,053 $ 150,598 Other expenses $ — $ 184 $ 121 $ 402</t>
  </si>
  <si>
    <t>Schedule of Employee Transfer</t>
  </si>
  <si>
    <t>The following table summarizes the related party transactions and changes to amounts reported on our consolidated balance sheet as a result of the Employee Transfer on March 1, 2016 (thousands of dollars): Decrease in related party receivable: Current $ 16,014 Long-term 32,656 Decrease in related party receivable $ 48,670 Decreases to our consolidated balance sheet: Current and long-term assets $ (506 ) Current liabilities 10,933 Other long-term liabilities 34,042 Accumulated other comprehensive loss 4,201 Decreases to our consolidated balance sheet $ 48,670</t>
  </si>
  <si>
    <t>DISTRIBUTIONS FROM NUSTAR ENERGY (Tables) - NuStar Energy [Member]</t>
  </si>
  <si>
    <t>Schedule of Equity Method Investments [Line Items]</t>
  </si>
  <si>
    <t>Distributions To General and Limited Partners</t>
  </si>
  <si>
    <t>The following table reflects the allocation of NuStar Energy’s cash distributions earned for the periods indicated among its general and limited partners: Three Months Ended September 30, Nine Months Ended September 30, 2016 2015 2016 2015 (Thousands of Dollars, Except Per Unit Data) General partner interest $ 1,976 $ 1,961 $ 5,898 $ 5,883 General partner incentive distribution 10,890 10,805 32,500 32,415 Total general partner distribution 12,866 12,766 38,398 38,298 Limited partner distribution 11,185 11,318 33,514 33,846 Total distributions to NuStar GP Holdings 24,051 24,084 71,912 72,144 Public unitholders’ distributions 74,758 73,967 222,999 222,009 Total cash distributions $ 98,809 $ 98,051 $ 294,911 $ 294,153 Cash distributions per unit applicable to limited partners $ 1.095 $ 1.095 $ 3.285 $ 3.285</t>
  </si>
  <si>
    <t>Distributions Made to Limited and General Partners, by Distribution</t>
  </si>
  <si>
    <t>The following table summarizes information related to NuStar Energy’s quarterly cash distributions: Quarter Ended Cash Distributions Per Unit Total Cash Distributions Record Date Payment Date (Thousands of Dollars) September 30, 2016 (a) $ 1.095 $ 98,809 November 8, 2016 November 14, 2016 June 30, 2016 $ 1.095 $ 98,051 August 9, 2016 August 12, 2016 March 31, 2016 $ 1.095 $ 98,051 May 9, 2016 May 13, 2016 December 31, 2015 $ 1.095 $ 98,051 February 8, 2016 February 12, 2016 (a) The distribution was announced on October 28, 2016 .</t>
  </si>
  <si>
    <t>STATEMENTS OF CASH FLOWS (Tables)</t>
  </si>
  <si>
    <t>Changes in current assets and liabilities</t>
  </si>
  <si>
    <t>Changes in current assets and current liabilities were as follows: Nine Months Ended September 30, 2016 2015 (Thousands of Dollars) Decrease (increase) in current assets: Receivable from related party, net $ (1,227 ) $ (501 ) Income tax receivable 909 — Other receivables (32 ) 91 Other current assets (21 ) 147 Increase (decrease) in current liabilities: Accounts payable (221 ) (216 ) Accrued compensation expense (1,339 ) 3,949 Accrued liabilities 11 38 Taxes other than income tax (1,612 ) (378 ) Changes in current assets and current liabilities $ (3,532 ) $ 3,130</t>
  </si>
  <si>
    <t>Cash flows related to interest and income tax</t>
  </si>
  <si>
    <t>Cash flows related to interest and income tax were as follows: Nine Months Ended September 30, 2016 2015 (Thousands of Dollars) Cash paid for interest $ 655 $ 548 Cash refunded for income tax $ (900 ) $ (50 )</t>
  </si>
  <si>
    <t>MEMBERS' EQUITY (Tables)</t>
  </si>
  <si>
    <t>Changes in Members’ Equity</t>
  </si>
  <si>
    <t>The following table presents changes to our members’ equity (in thousands of dollars): Balance as of January 1, 2016 $ 287,070 Net income 49,069 Distributions to unitholders (70,192 ) Other comprehensive loss (10,428 ) Unit-based compensation expense 439 Balance as of September 30, 2016 $ 255,958</t>
  </si>
  <si>
    <t>Schedule of Accumulated Other Comprehensive Income (Loss)</t>
  </si>
  <si>
    <t>The following table presents balances of and changes in accumulated other comprehensive loss by component: Share of NuStar Energy’s Other Comprehensive Loss Pension and Other Postretirement Benefit Plan Adjustments Total (Thousands of Dollars) Balance as of January 1, 2016 $ (13,189 ) $ 4,525 $ (8,664 ) Other comprehensive loss before reclassification adjustments (5,903 ) — (5,903 ) Amounts reclassified to general and administrative expenses (a) — (324 ) (324 ) Employee Transfer (b) — (4,201 ) (4,201 ) Other comprehensive loss (5,903 ) (4,525 ) (10,428 ) Balance as of September 30, 2016 $ (19,092 ) $ — $ (19,092 ) (a) These amounts are components of net periodic pension cost (income), and prior to the Employee Transfer on March 1, 2016, NuStar Energy reimbursed us for these employee costs. (b) Represents the balance of accumulated other comprehensive loss related to the unrecognized components of net periodic benefit cost (income), net of income tax expense of $2.4 million , that was transferred to NuStar Services Co in connection with the Employee Transfer as described in Notes 3 and 11.</t>
  </si>
  <si>
    <t>Our cash distributions applicable to the period in which the distributions were earned</t>
  </si>
  <si>
    <t>The following table summarizes our cash distributions applicable to the period in which the distributions were earned: Three Months Ended September 30, Nine Months Ended September 30, 2016 2015 2016 2015 (Thousands of Dollars, Except Per Unit Data) Cash distributions per unit $ 0.545 $ 0.545 $ 1.635 $ 1.635 Total cash distributions $ 23,398 $ 23,388 $ 70,193 $ 70,164</t>
  </si>
  <si>
    <t>Distributions Made to Limited Liability Company (LLC) Member, by Distribution</t>
  </si>
  <si>
    <t>The following table summarizes information related to our quarterly cash distributions: Quarter Ended Cash Distributions Per Unit Total Cash Distributions Record Date Payment Date (Thousands of Dollars) September 30, 2016 (a) $ 0.545 $ 23,398 November 8, 2016 November 16, 2016 June 30, 2016 $ 0.545 $ 23,398 August 9, 2016 August 16, 2016 March 31, 2016 $ 0.545 $ 23,397 May 9, 2016 May 17, 2016 December 31, 2015 $ 0.545 $ 23,397 February 8, 2016 February 16, 2016 (a) The distribution was announced on October 28, 2016 .</t>
  </si>
  <si>
    <t>ORGANIZATION AND BASIS OF PRESENTATION Narrative (Details)</t>
  </si>
  <si>
    <t>Sep. 30, 2016shares</t>
  </si>
  <si>
    <t>Percent ownership in NuStar Energy</t>
  </si>
  <si>
    <t>15.00%</t>
  </si>
  <si>
    <t>General partner interest percentage</t>
  </si>
  <si>
    <t>2.00%</t>
  </si>
  <si>
    <t>Percent of incentive distribution rights issued by NuStar Energy</t>
  </si>
  <si>
    <t>100.00%</t>
  </si>
  <si>
    <t>Maximum percentage of cash distributed by NuStar Energy</t>
  </si>
  <si>
    <t>23.00%</t>
  </si>
  <si>
    <t>Common units of NuStar Energy</t>
  </si>
  <si>
    <t>INVESTMENT IN NUSTAR ENERGY Narrative 1 (Details) - USD ($) $ / shares in Units, $ in Thousands</t>
  </si>
  <si>
    <t>Equity Method Investee, Sale of Stock [Line Items]</t>
  </si>
  <si>
    <t>NuStar Energy Secondary Offerings 2016 [Member]</t>
  </si>
  <si>
    <t>Limited partner units issued by NuStar Energy</t>
  </si>
  <si>
    <t>Price of limited partner units issued by NuStar Energy, per unit</t>
  </si>
  <si>
    <t>Proceeds received by NuStar Energy, net of issuance cost, from issuance of NuStar Energy limited partner units</t>
  </si>
  <si>
    <t>Gain related to NuStar Energy L.P.'s issuance of limited partner units</t>
  </si>
  <si>
    <t>INVESTMENT IN NUSTAR ENERGY Narrative 2 (Details) - NuStar Energy [Member] - Linden Acquisition [Member]</t>
  </si>
  <si>
    <t>Jan. 02, 2015</t>
  </si>
  <si>
    <t>Equity method investment acquisition, ownership interest before transaction</t>
  </si>
  <si>
    <t>50.00%</t>
  </si>
  <si>
    <t>Equity method investment acquisition, ownership interest after transaction</t>
  </si>
  <si>
    <t>INVESTMENT IN NUSTAR ENERGY Table 1 (Details) - NuStar Energy [Member] - USD ($) $ in Thousands</t>
  </si>
  <si>
    <t>Equity Method Investment, Summarized Financial Information, Assets [Abstract]</t>
  </si>
  <si>
    <t>Current assets</t>
  </si>
  <si>
    <t>Property, plant and equipment, net</t>
  </si>
  <si>
    <t>Goodwill</t>
  </si>
  <si>
    <t>Other non-current assets</t>
  </si>
  <si>
    <t>Equity Method Investment, Summarized Financial Information, Liabilities and Equity [Abstract]</t>
  </si>
  <si>
    <t>Current liabilities</t>
  </si>
  <si>
    <t>Long-term debt</t>
  </si>
  <si>
    <t>Other non-current liabilities</t>
  </si>
  <si>
    <t>Total liabilities</t>
  </si>
  <si>
    <t>NuStar Energy partners' equity</t>
  </si>
  <si>
    <t>Total liabilities and partners’ equity</t>
  </si>
  <si>
    <t>INVESTMENT IN NUSTAR ENERGY Table 2 (Details) - NuStar Energy [Member] - USD ($) $ in Thousands</t>
  </si>
  <si>
    <t>Statement of Comprehensive Income Information:</t>
  </si>
  <si>
    <t>Revenues</t>
  </si>
  <si>
    <t>Operating income</t>
  </si>
  <si>
    <t>Income from continuing operations</t>
  </si>
  <si>
    <t>Income from discontinued operations, net of tax</t>
  </si>
  <si>
    <t>INVESTMENT IN NUSTAR ENERGY Table 3 (Details) - USD ($) $ in Thousands</t>
  </si>
  <si>
    <t>Reconcilliation of NuStar Energy’s total partners’ equity to our investment in NuStar Energy</t>
  </si>
  <si>
    <t>NuStar GP Holdings’ ownership interest in NuStar Energy</t>
  </si>
  <si>
    <t>NuStar GP Holdings’ share of NuStar Energy’s partners’ equity</t>
  </si>
  <si>
    <t>Step-up in basis related to NuStar Energy’s assets and liabilities, including equity method goodwill, and other</t>
  </si>
  <si>
    <t>Investment in NuStar Energy</t>
  </si>
  <si>
    <t>NuStar Energy [Member]</t>
  </si>
  <si>
    <t>NuStar Energy’s partners’ equity</t>
  </si>
  <si>
    <t>14.80%</t>
  </si>
  <si>
    <t>14.90%</t>
  </si>
  <si>
    <t>RELATED PARTY TRANSACTIONS Narrative 1 (Details) - USD ($) $ in Millions</t>
  </si>
  <si>
    <t>Holdco Administrative Services Expense</t>
  </si>
  <si>
    <t>RELATED PARTY TRANSACTIONS Table 1 (Details) - USD ($) $ in Thousands</t>
  </si>
  <si>
    <t>Expenses for payroll, employee benefit plans and unit-based compensation</t>
  </si>
  <si>
    <t>Other expenses</t>
  </si>
  <si>
    <t>RELATED PARTY TRANSACTIONS Narrative 2 (Details) - USD ($) $ in Thousands</t>
  </si>
  <si>
    <t>Amended GP Services Agreement, Description</t>
  </si>
  <si>
    <t>The Amended GP Services Agreement provides that NuStar Services Co will furnish administrative services necessary to conduct our business. We will compensate NuStar Services Co for these services through an annual fee of $1.0 million, subject to adjustment based on the annual merit increase percentage applicable to NuStar Services Co employees for the most recently completed fiscal year and for changes in level of service.</t>
  </si>
  <si>
    <t>Amended GP Services Agreement Services Expense</t>
  </si>
  <si>
    <t>RELATED PARTY TRANSACTIONS Table 2 (Details) - USD ($) $ in Thousands</t>
  </si>
  <si>
    <t>Mar. 01, 2016</t>
  </si>
  <si>
    <t>Decrease in related party receivable:</t>
  </si>
  <si>
    <t>Current</t>
  </si>
  <si>
    <t>Long-term</t>
  </si>
  <si>
    <t>Decrease in related party receivable</t>
  </si>
  <si>
    <t>Decreases to our consolidated balance sheet:</t>
  </si>
  <si>
    <t>Current and long-term assets</t>
  </si>
  <si>
    <t>Other long-term liabilities</t>
  </si>
  <si>
    <t>RELATED PARTY TRANSACTIONS Narrative 3 (Details) - USD ($) $ in Thousands</t>
  </si>
  <si>
    <t>DISTRIBUTIONS FROM NUSTAR ENERGY Table 1 (Details) - NuStar Energy [Member] - USD ($) $ / shares in Units, $ in Thousands</t>
  </si>
  <si>
    <t>Jun. 30, 2016</t>
  </si>
  <si>
    <t>Mar. 31, 2016</t>
  </si>
  <si>
    <t>The allocation of NuStar Energy’s cash distributions earned for the periods indicated among its general and limited partners</t>
  </si>
  <si>
    <t>General partner interest</t>
  </si>
  <si>
    <t>General partner incentive distribution</t>
  </si>
  <si>
    <t>Total general partner distribution</t>
  </si>
  <si>
    <t>Limited partner distribution</t>
  </si>
  <si>
    <t>Total distributions to NuStar GP Holdings</t>
  </si>
  <si>
    <t>Public unitholders’ distributions</t>
  </si>
  <si>
    <t>Total cash distributions</t>
  </si>
  <si>
    <t>Cash distributions per unit applicable to limited partners</t>
  </si>
  <si>
    <t>DISTRIBUTIONS FROM NUSTAR ENERGY Table 2 (Details) - NuStar Energy [Member] - USD ($) $ / shares in Units, $ in Thousands</t>
  </si>
  <si>
    <t>Oct. 28, 2016</t>
  </si>
  <si>
    <t>Distributions from NuStar Energy (dates and totals)</t>
  </si>
  <si>
    <t>NuStar Energy's cash distributions per unit applicable to limited partners (distribution earned)</t>
  </si>
  <si>
    <t>NuStar Energy's total cash distributions (distribution earned)</t>
  </si>
  <si>
    <t>NuStar Energy's distribution date of record (distribution earned)</t>
  </si>
  <si>
    <t>Nov. 8,
		2016</t>
  </si>
  <si>
    <t>Aug. 9,
		2016</t>
  </si>
  <si>
    <t>May 9,
		2016</t>
  </si>
  <si>
    <t>Feb. 8,
		2016</t>
  </si>
  <si>
    <t>NuStar Energy's distribution payment date (distribution earned)</t>
  </si>
  <si>
    <t>Nov. 14,
		2016</t>
  </si>
  <si>
    <t>Aug. 12,
		2016</t>
  </si>
  <si>
    <t>May 13,
		2016</t>
  </si>
  <si>
    <t>Feb. 12,
		2016</t>
  </si>
  <si>
    <t>Subsequent Event [Member]</t>
  </si>
  <si>
    <t>NuStar Energy's distribution announcement date (distribution earned)</t>
  </si>
  <si>
    <t>Oct. 28,
		2016</t>
  </si>
  <si>
    <t>FAIR VALUE MEASUREMENTS Narrative (Details) - USD ($)</t>
  </si>
  <si>
    <t>Level 1 [Member]</t>
  </si>
  <si>
    <t>Fair Value, Liabilities Measured on Recurring Basis, Financial Statement Captions [Line Items]</t>
  </si>
  <si>
    <t>NuStar Energy restricted units and performance awards</t>
  </si>
  <si>
    <t>STATEMENTS OF CASH FLOWS Table 1 (Details) - USD ($) $ in Thousands</t>
  </si>
  <si>
    <t>Decrease (increase) in current assets:</t>
  </si>
  <si>
    <t>Receivable from related party, net</t>
  </si>
  <si>
    <t>Increase (decrease) in current liabilities:</t>
  </si>
  <si>
    <t>Changes in current assets and current liabilities</t>
  </si>
  <si>
    <t>STATEMENTS OF CASH FLOWS Table 2 (Details) - USD ($) $ in Thousands</t>
  </si>
  <si>
    <t>Cash paid for interest</t>
  </si>
  <si>
    <t>Cash refunded for income tax</t>
  </si>
  <si>
    <t>CREDIT FACILITY Narrative (Details) - USD ($)</t>
  </si>
  <si>
    <t>Line of Credit Facility [Line Items]</t>
  </si>
  <si>
    <t>Outstanding borrowings</t>
  </si>
  <si>
    <t>Revolving Credit Facility [Member]</t>
  </si>
  <si>
    <t>Borrowing capacity</t>
  </si>
  <si>
    <t>Letters of credit capacity</t>
  </si>
  <si>
    <t>Collateral</t>
  </si>
  <si>
    <t>Our obligations under our revolving credit facility are guaranteed by Riverwalk Holdings, LLC (Riverwalk), a wholly owned subsidiary of NuStar GP Holdings, LLC. Riverwalk has pledged a total of 2,107,918 NuStar Energy common units that it owns to secure its guarantee.</t>
  </si>
  <si>
    <t>Borrowing availability</t>
  </si>
  <si>
    <t>Weighted-average interest rate</t>
  </si>
  <si>
    <t>2.60%</t>
  </si>
  <si>
    <t>Revolving Credit Facility [Member] | NuStar Energy Consolidated Debt Coverage Ratio [Member]</t>
  </si>
  <si>
    <t>Covenant terms</t>
  </si>
  <si>
    <t>Our revolving credit facility requires that NuStar Energy's consolidated debt coverage ratio (as defined in our revolving credit agreement) not exceed 5.00-to-1.00.</t>
  </si>
  <si>
    <t>Revolving Credit Facility [Member] | Cash Distributions Covenant [Member]</t>
  </si>
  <si>
    <t>We are also required to receive cash distributions each fiscal quarter of at least $16.0 million in respect of our ownership interests in NuStar Energy.</t>
  </si>
  <si>
    <t>MEMBERS' EQUITY Table 1 (Details) - USD ($) $ in Thousands</t>
  </si>
  <si>
    <t>Changes in Members' Equity [Roll Forward]</t>
  </si>
  <si>
    <t>Balance as of January 1, 2016</t>
  </si>
  <si>
    <t>Other comprehensive income (loss)</t>
  </si>
  <si>
    <t>Balance as of September 30, 2016</t>
  </si>
  <si>
    <t>MEMBERS' EQUITY Table 2 (Details) - USD ($) $ in Thousands</t>
  </si>
  <si>
    <t>Accumulated Other Comprehensive Income (Loss) [Line Items]</t>
  </si>
  <si>
    <t>Employee Transfer (b)</t>
  </si>
  <si>
    <t>Other comprehensive loss</t>
  </si>
  <si>
    <t>Share of NuStar Energy's Other Comprehensive Income (Loss) [Member]</t>
  </si>
  <si>
    <t>Other comprehensive loss before reclassification adjustments</t>
  </si>
  <si>
    <t>Amounts reclassified to general and administrative expenses (a)</t>
  </si>
  <si>
    <t>Pension and Other Postretirement Benefit Plan Adjustments [Member]</t>
  </si>
  <si>
    <t>Other Comprehensive (Income) Loss, Reclassification Adjustment from AOCI, Pension and Other Postretirement Benefit Plans, Tax [Abstract]</t>
  </si>
  <si>
    <t>Tax effect of Employee Transfer</t>
  </si>
  <si>
    <t>Accumulated Other Comprehensive Income (Loss) [Member]</t>
  </si>
  <si>
    <t>MEMBERS' EQUITY Table 3 (Details) - USD ($) $ / shares in Units, $ in Thousands</t>
  </si>
  <si>
    <t>Cash distributions per unit</t>
  </si>
  <si>
    <t>MEMBERS' EQUITY Table 4 (Details) - USD ($) $ / shares in Units, $ in Thousands</t>
  </si>
  <si>
    <t>Distribution Made to Limited Liability Company (LLC) Member [Line Items]</t>
  </si>
  <si>
    <t>Cash distributions per unit applicable to members (distribution earned)</t>
  </si>
  <si>
    <t>Total cash distributions (distribution earned)</t>
  </si>
  <si>
    <t>Distribution date of record (distribution earned)</t>
  </si>
  <si>
    <t>Distribution payment date (distribution earned)</t>
  </si>
  <si>
    <t>Nov. 16,
		2016</t>
  </si>
  <si>
    <t>Aug. 16,
		2016</t>
  </si>
  <si>
    <t>May 17,
		2016</t>
  </si>
  <si>
    <t>Feb. 16,
		2016</t>
  </si>
  <si>
    <t>Distribution announcement date (distribution earned)</t>
  </si>
  <si>
    <t>NET INCOME PER UNIT Narrative (Details) - shares</t>
  </si>
  <si>
    <t>Dilutive securities outstanding</t>
  </si>
  <si>
    <t>EMPLOYEE BENEFIT PLANS AND UNIT-BASED COMPENSATION Narrative (Details) - USD ($)</t>
  </si>
  <si>
    <t>Employee benefit plans, obligations transferred</t>
  </si>
  <si>
    <t>Employee benefit plans, amounts recognized in balance sheet</t>
  </si>
  <si>
    <t>Accumulated other comprehensive loss impact of Employee Transfer</t>
  </si>
  <si>
    <t>Unit-based awards transfer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237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42931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00</v>
      </c>
    </row>
    <row r="4" spans="1:2">
      <c r="A4" s="4" t="s">
        <v>130</v>
      </c>
      <c r="B4" s="4" t="s">
        <v>131</v>
      </c>
    </row>
    <row r="5" spans="1:2">
      <c r="A5" s="4" t="s">
        <v>132</v>
      </c>
      <c r="B5" s="4" t="s">
        <v>133</v>
      </c>
    </row>
    <row r="6" spans="1:2">
      <c r="A6" s="4" t="s">
        <v>134</v>
      </c>
      <c r="B6"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36</v>
      </c>
      <c r="B1" s="2" t="s">
        <v>1</v>
      </c>
    </row>
    <row r="2" spans="1:2">
      <c r="B2" s="2" t="s">
        <v>2</v>
      </c>
    </row>
    <row r="3" spans="1:2">
      <c r="A3" s="3" t="s">
        <v>103</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47</v>
      </c>
      <c r="B1" s="2" t="s">
        <v>1</v>
      </c>
    </row>
    <row r="2" spans="1:2">
      <c r="B2" s="2" t="s">
        <v>2</v>
      </c>
    </row>
    <row r="3" spans="1:2">
      <c r="A3" s="3" t="s">
        <v>112</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0</v>
      </c>
      <c r="C3" s="7" t="n">
        <v>34</v>
      </c>
    </row>
    <row r="4" spans="1:3">
      <c r="A4" s="4" t="s">
        <v>28</v>
      </c>
      <c r="B4" s="6" t="n">
        <v>0</v>
      </c>
      <c r="C4" s="6" t="n">
        <v>14799</v>
      </c>
    </row>
    <row r="5" spans="1:3">
      <c r="A5" s="4" t="s">
        <v>29</v>
      </c>
      <c r="B5" s="6" t="n">
        <v>303</v>
      </c>
      <c r="C5" s="6" t="n">
        <v>1212</v>
      </c>
    </row>
    <row r="6" spans="1:3">
      <c r="A6" s="4" t="s">
        <v>30</v>
      </c>
      <c r="B6" s="6" t="n">
        <v>0</v>
      </c>
      <c r="C6" s="6" t="n">
        <v>69</v>
      </c>
    </row>
    <row r="7" spans="1:3">
      <c r="A7" s="4" t="s">
        <v>31</v>
      </c>
      <c r="B7" s="6" t="n">
        <v>239</v>
      </c>
      <c r="C7" s="6" t="n">
        <v>344</v>
      </c>
    </row>
    <row r="8" spans="1:3">
      <c r="A8" s="4" t="s">
        <v>32</v>
      </c>
      <c r="B8" s="6" t="n">
        <v>902</v>
      </c>
      <c r="C8" s="6" t="n">
        <v>16458</v>
      </c>
    </row>
    <row r="9" spans="1:3">
      <c r="A9" s="4" t="s">
        <v>33</v>
      </c>
      <c r="B9" s="6" t="n">
        <v>280532</v>
      </c>
      <c r="C9" s="6" t="n">
        <v>306694</v>
      </c>
    </row>
    <row r="10" spans="1:3">
      <c r="A10" s="4" t="s">
        <v>34</v>
      </c>
      <c r="B10" s="6" t="n">
        <v>0</v>
      </c>
      <c r="C10" s="6" t="n">
        <v>32080</v>
      </c>
    </row>
    <row r="11" spans="1:3">
      <c r="A11" s="4" t="s">
        <v>35</v>
      </c>
      <c r="B11" s="6" t="n">
        <v>5074</v>
      </c>
      <c r="C11" s="6" t="n">
        <v>5258</v>
      </c>
    </row>
    <row r="12" spans="1:3">
      <c r="A12" s="4" t="s">
        <v>36</v>
      </c>
      <c r="B12" s="6" t="n">
        <v>286508</v>
      </c>
      <c r="C12" s="6" t="n">
        <v>360490</v>
      </c>
    </row>
    <row r="13" spans="1:3">
      <c r="A13" s="3" t="s">
        <v>37</v>
      </c>
    </row>
    <row r="14" spans="1:3">
      <c r="A14" s="4" t="s">
        <v>38</v>
      </c>
      <c r="B14" s="6" t="n">
        <v>30000</v>
      </c>
      <c r="C14" s="6" t="n">
        <v>26000</v>
      </c>
    </row>
    <row r="15" spans="1:3">
      <c r="A15" s="4" t="s">
        <v>39</v>
      </c>
      <c r="B15" s="6" t="n">
        <v>83</v>
      </c>
      <c r="C15" s="6" t="n">
        <v>0</v>
      </c>
    </row>
    <row r="16" spans="1:3">
      <c r="A16" s="4" t="s">
        <v>40</v>
      </c>
      <c r="B16" s="6" t="n">
        <v>2</v>
      </c>
      <c r="C16" s="6" t="n">
        <v>636</v>
      </c>
    </row>
    <row r="17" spans="1:3">
      <c r="A17" s="4" t="s">
        <v>41</v>
      </c>
      <c r="B17" s="6" t="n">
        <v>0</v>
      </c>
      <c r="C17" s="6" t="n">
        <v>8990</v>
      </c>
    </row>
    <row r="18" spans="1:3">
      <c r="A18" s="4" t="s">
        <v>42</v>
      </c>
      <c r="B18" s="6" t="n">
        <v>351</v>
      </c>
      <c r="C18" s="6" t="n">
        <v>340</v>
      </c>
    </row>
    <row r="19" spans="1:3">
      <c r="A19" s="4" t="s">
        <v>43</v>
      </c>
      <c r="B19" s="6" t="n">
        <v>0</v>
      </c>
      <c r="C19" s="6" t="n">
        <v>2660</v>
      </c>
    </row>
    <row r="20" spans="1:3">
      <c r="A20" s="4" t="s">
        <v>44</v>
      </c>
      <c r="B20" s="6" t="n">
        <v>114</v>
      </c>
      <c r="C20" s="6" t="n">
        <v>1935</v>
      </c>
    </row>
    <row r="21" spans="1:3">
      <c r="A21" s="4" t="s">
        <v>45</v>
      </c>
      <c r="B21" s="6" t="n">
        <v>30550</v>
      </c>
      <c r="C21" s="6" t="n">
        <v>40561</v>
      </c>
    </row>
    <row r="22" spans="1:3">
      <c r="A22" s="4" t="s">
        <v>46</v>
      </c>
      <c r="B22" s="6" t="n">
        <v>0</v>
      </c>
      <c r="C22" s="6" t="n">
        <v>32859</v>
      </c>
    </row>
    <row r="23" spans="1:3">
      <c r="A23" s="4" t="s">
        <v>47</v>
      </c>
      <c r="B23" s="4" t="s">
        <v>48</v>
      </c>
      <c r="C23" s="4" t="s">
        <v>48</v>
      </c>
    </row>
    <row r="24" spans="1:3">
      <c r="A24" s="4" t="s">
        <v>49</v>
      </c>
      <c r="B24" s="6" t="n">
        <v>275050</v>
      </c>
      <c r="C24" s="6" t="n">
        <v>295734</v>
      </c>
    </row>
    <row r="25" spans="1:3">
      <c r="A25" s="4" t="s">
        <v>50</v>
      </c>
      <c r="B25" s="6" t="n">
        <v>-19092</v>
      </c>
      <c r="C25" s="6" t="n">
        <v>-8664</v>
      </c>
    </row>
    <row r="26" spans="1:3">
      <c r="A26" s="4" t="s">
        <v>51</v>
      </c>
      <c r="B26" s="6" t="n">
        <v>255958</v>
      </c>
      <c r="C26" s="6" t="n">
        <v>287070</v>
      </c>
    </row>
    <row r="27" spans="1:3">
      <c r="A27" s="4" t="s">
        <v>52</v>
      </c>
      <c r="B27" s="7" t="n">
        <v>286508</v>
      </c>
      <c r="C27" s="7" t="n">
        <v>360490</v>
      </c>
    </row>
    <row r="28" spans="1:3">
      <c r="A28" s="4" t="s">
        <v>53</v>
      </c>
      <c r="B28" s="6" t="n">
        <v>42931242</v>
      </c>
      <c r="C28" s="6" t="n">
        <v>429305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21</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0"/>
  </cols>
  <sheetData>
    <row r="1" spans="1:2">
      <c r="A1" s="1" t="s">
        <v>161</v>
      </c>
      <c r="B1" s="2" t="s">
        <v>1</v>
      </c>
    </row>
    <row r="2" spans="1:2">
      <c r="B2" s="2" t="s">
        <v>162</v>
      </c>
    </row>
    <row r="3" spans="1:2">
      <c r="A3" s="3" t="s">
        <v>14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6" t="n">
        <v>102146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2</v>
      </c>
      <c r="B1" s="2" t="s">
        <v>1</v>
      </c>
    </row>
    <row r="2" spans="1:3">
      <c r="B2" s="2" t="s">
        <v>2</v>
      </c>
      <c r="C2" s="2" t="s">
        <v>56</v>
      </c>
    </row>
    <row r="3" spans="1:3">
      <c r="A3" s="3" t="s">
        <v>173</v>
      </c>
    </row>
    <row r="4" spans="1:3">
      <c r="A4" s="4" t="s">
        <v>33</v>
      </c>
      <c r="B4" s="7" t="n">
        <v>737</v>
      </c>
      <c r="C4" s="7" t="n">
        <v>6417</v>
      </c>
    </row>
    <row r="5" spans="1:3">
      <c r="A5" s="4" t="s">
        <v>165</v>
      </c>
      <c r="B5" s="4" t="s">
        <v>166</v>
      </c>
    </row>
    <row r="6" spans="1:3">
      <c r="A6" s="4" t="s">
        <v>163</v>
      </c>
      <c r="B6" s="4" t="s">
        <v>164</v>
      </c>
    </row>
    <row r="7" spans="1:3">
      <c r="A7" s="4" t="s">
        <v>174</v>
      </c>
    </row>
    <row r="8" spans="1:3">
      <c r="A8" s="3" t="s">
        <v>173</v>
      </c>
    </row>
    <row r="9" spans="1:3">
      <c r="A9" s="4" t="s">
        <v>175</v>
      </c>
      <c r="B9" s="6" t="n">
        <v>595050</v>
      </c>
    </row>
    <row r="10" spans="1:3">
      <c r="A10" s="4" t="s">
        <v>176</v>
      </c>
      <c r="B10" s="8" t="n">
        <v>47.39</v>
      </c>
    </row>
    <row r="11" spans="1:3">
      <c r="A11" s="4" t="s">
        <v>177</v>
      </c>
      <c r="B11" s="7" t="n">
        <v>28300</v>
      </c>
    </row>
    <row r="12" spans="1:3">
      <c r="A12" s="4" t="s">
        <v>33</v>
      </c>
      <c r="B12" s="6" t="n">
        <v>600</v>
      </c>
    </row>
    <row r="13" spans="1:3">
      <c r="A13" s="4" t="s">
        <v>178</v>
      </c>
      <c r="B13" s="7" t="n">
        <v>21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179</v>
      </c>
      <c r="B1" s="2" t="s">
        <v>180</v>
      </c>
    </row>
    <row r="2" spans="1:2">
      <c r="A2" s="3" t="s">
        <v>142</v>
      </c>
    </row>
    <row r="3" spans="1:2">
      <c r="A3" s="4" t="s">
        <v>181</v>
      </c>
      <c r="B3" s="4" t="s">
        <v>182</v>
      </c>
    </row>
    <row r="4" spans="1:2">
      <c r="A4" s="4" t="s">
        <v>183</v>
      </c>
      <c r="B4" s="4" t="s">
        <v>16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4</v>
      </c>
      <c r="B1" s="2" t="s">
        <v>2</v>
      </c>
      <c r="C1" s="2" t="s">
        <v>25</v>
      </c>
    </row>
    <row r="2" spans="1:3">
      <c r="A2" s="3" t="s">
        <v>185</v>
      </c>
    </row>
    <row r="3" spans="1:3">
      <c r="A3" s="4" t="s">
        <v>186</v>
      </c>
      <c r="B3" s="7" t="n">
        <v>254005</v>
      </c>
      <c r="C3" s="7" t="n">
        <v>333851</v>
      </c>
    </row>
    <row r="4" spans="1:3">
      <c r="A4" s="4" t="s">
        <v>187</v>
      </c>
      <c r="B4" s="6" t="n">
        <v>3672889</v>
      </c>
      <c r="C4" s="6" t="n">
        <v>3683571</v>
      </c>
    </row>
    <row r="5" spans="1:3">
      <c r="A5" s="4" t="s">
        <v>188</v>
      </c>
      <c r="B5" s="6" t="n">
        <v>696637</v>
      </c>
      <c r="C5" s="6" t="n">
        <v>696637</v>
      </c>
    </row>
    <row r="6" spans="1:3">
      <c r="A6" s="4" t="s">
        <v>189</v>
      </c>
      <c r="B6" s="6" t="n">
        <v>366887</v>
      </c>
      <c r="C6" s="6" t="n">
        <v>411466</v>
      </c>
    </row>
    <row r="7" spans="1:3">
      <c r="A7" s="4" t="s">
        <v>36</v>
      </c>
      <c r="B7" s="6" t="n">
        <v>4990418</v>
      </c>
      <c r="C7" s="6" t="n">
        <v>5125525</v>
      </c>
    </row>
    <row r="8" spans="1:3">
      <c r="A8" s="3" t="s">
        <v>190</v>
      </c>
    </row>
    <row r="9" spans="1:3">
      <c r="A9" s="4" t="s">
        <v>191</v>
      </c>
      <c r="B9" s="6" t="n">
        <v>211130</v>
      </c>
      <c r="C9" s="6" t="n">
        <v>332213</v>
      </c>
    </row>
    <row r="10" spans="1:3">
      <c r="A10" s="4" t="s">
        <v>192</v>
      </c>
      <c r="B10" s="6" t="n">
        <v>3153049</v>
      </c>
      <c r="C10" s="6" t="n">
        <v>3055612</v>
      </c>
    </row>
    <row r="11" spans="1:3">
      <c r="A11" s="4" t="s">
        <v>193</v>
      </c>
      <c r="B11" s="6" t="n">
        <v>156246</v>
      </c>
      <c r="C11" s="6" t="n">
        <v>127856</v>
      </c>
    </row>
    <row r="12" spans="1:3">
      <c r="A12" s="4" t="s">
        <v>194</v>
      </c>
      <c r="B12" s="6" t="n">
        <v>3520425</v>
      </c>
      <c r="C12" s="6" t="n">
        <v>3515681</v>
      </c>
    </row>
    <row r="13" spans="1:3">
      <c r="A13" s="4" t="s">
        <v>195</v>
      </c>
      <c r="B13" s="6" t="n">
        <v>1469993</v>
      </c>
      <c r="C13" s="6" t="n">
        <v>1609844</v>
      </c>
    </row>
    <row r="14" spans="1:3">
      <c r="A14" s="4" t="s">
        <v>196</v>
      </c>
      <c r="B14" s="7" t="n">
        <v>4990418</v>
      </c>
      <c r="C14" s="7" t="n">
        <v>51255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7</v>
      </c>
      <c r="B1" s="2" t="s">
        <v>55</v>
      </c>
      <c r="D1" s="2" t="s">
        <v>1</v>
      </c>
    </row>
    <row r="2" spans="1:5">
      <c r="B2" s="2" t="s">
        <v>2</v>
      </c>
      <c r="C2" s="2" t="s">
        <v>56</v>
      </c>
      <c r="D2" s="2" t="s">
        <v>2</v>
      </c>
      <c r="E2" s="2" t="s">
        <v>56</v>
      </c>
    </row>
    <row r="3" spans="1:5">
      <c r="A3" s="3" t="s">
        <v>198</v>
      </c>
    </row>
    <row r="4" spans="1:5">
      <c r="A4" s="4" t="s">
        <v>199</v>
      </c>
      <c r="B4" s="7" t="n">
        <v>441418</v>
      </c>
      <c r="C4" s="7" t="n">
        <v>493566</v>
      </c>
      <c r="D4" s="7" t="n">
        <v>1284925</v>
      </c>
      <c r="E4" s="7" t="n">
        <v>1619121</v>
      </c>
    </row>
    <row r="5" spans="1:5">
      <c r="A5" s="4" t="s">
        <v>200</v>
      </c>
      <c r="B5" s="6" t="n">
        <v>87954</v>
      </c>
      <c r="C5" s="6" t="n">
        <v>100994</v>
      </c>
      <c r="D5" s="6" t="n">
        <v>273736</v>
      </c>
      <c r="E5" s="6" t="n">
        <v>292680</v>
      </c>
    </row>
    <row r="6" spans="1:5">
      <c r="A6" s="4" t="s">
        <v>201</v>
      </c>
      <c r="B6" s="6" t="n">
        <v>51141</v>
      </c>
      <c r="C6" s="6" t="n">
        <v>65016</v>
      </c>
      <c r="D6" s="6" t="n">
        <v>161059</v>
      </c>
      <c r="E6" s="6" t="n">
        <v>246466</v>
      </c>
    </row>
    <row r="7" spans="1:5">
      <c r="A7" s="4" t="s">
        <v>202</v>
      </c>
      <c r="B7" s="6" t="n">
        <v>0</v>
      </c>
      <c r="C7" s="6" t="n">
        <v>0</v>
      </c>
      <c r="D7" s="6" t="n">
        <v>0</v>
      </c>
      <c r="E7" s="6" t="n">
        <v>774</v>
      </c>
    </row>
    <row r="8" spans="1:5">
      <c r="A8" s="4" t="s">
        <v>67</v>
      </c>
      <c r="B8" s="7" t="n">
        <v>51141</v>
      </c>
      <c r="C8" s="7" t="n">
        <v>65016</v>
      </c>
      <c r="D8" s="7" t="n">
        <v>161059</v>
      </c>
      <c r="E8" s="7" t="n">
        <v>24724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3</v>
      </c>
      <c r="B1" s="2" t="s">
        <v>2</v>
      </c>
      <c r="C1" s="2" t="s">
        <v>25</v>
      </c>
    </row>
    <row r="2" spans="1:3">
      <c r="A2" s="3" t="s">
        <v>204</v>
      </c>
    </row>
    <row r="3" spans="1:3">
      <c r="A3" s="4" t="s">
        <v>205</v>
      </c>
      <c r="B3" s="4" t="s">
        <v>164</v>
      </c>
    </row>
    <row r="4" spans="1:3">
      <c r="A4" s="4" t="s">
        <v>206</v>
      </c>
      <c r="B4" s="7" t="n">
        <v>217559</v>
      </c>
      <c r="C4" s="7" t="n">
        <v>239867</v>
      </c>
    </row>
    <row r="5" spans="1:3">
      <c r="A5" s="4" t="s">
        <v>207</v>
      </c>
      <c r="B5" s="6" t="n">
        <v>62973</v>
      </c>
      <c r="C5" s="6" t="n">
        <v>66827</v>
      </c>
    </row>
    <row r="6" spans="1:3">
      <c r="A6" s="4" t="s">
        <v>208</v>
      </c>
      <c r="B6" s="6" t="n">
        <v>280532</v>
      </c>
      <c r="C6" s="6" t="n">
        <v>306694</v>
      </c>
    </row>
    <row r="7" spans="1:3">
      <c r="A7" s="4" t="s">
        <v>209</v>
      </c>
    </row>
    <row r="8" spans="1:3">
      <c r="A8" s="3" t="s">
        <v>204</v>
      </c>
    </row>
    <row r="9" spans="1:3">
      <c r="A9" s="4" t="s">
        <v>210</v>
      </c>
      <c r="B9" s="7" t="n">
        <v>1469993</v>
      </c>
      <c r="C9" s="7" t="n">
        <v>1609844</v>
      </c>
    </row>
    <row r="10" spans="1:3">
      <c r="A10" s="4" t="s">
        <v>205</v>
      </c>
      <c r="B10" s="4" t="s">
        <v>211</v>
      </c>
      <c r="C10" s="4" t="s">
        <v>2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r="A1" s="1" t="s">
        <v>213</v>
      </c>
      <c r="B1" s="2" t="s">
        <v>55</v>
      </c>
      <c r="C1" s="2" t="s">
        <v>1</v>
      </c>
    </row>
    <row r="2" spans="1:4">
      <c r="B2" s="2" t="s">
        <v>56</v>
      </c>
      <c r="C2" s="2" t="s">
        <v>2</v>
      </c>
      <c r="D2" s="2" t="s">
        <v>56</v>
      </c>
    </row>
    <row r="3" spans="1:4">
      <c r="A3" s="3" t="s">
        <v>103</v>
      </c>
    </row>
    <row r="4" spans="1:4">
      <c r="A4" s="4" t="s">
        <v>214</v>
      </c>
      <c r="B4" s="9" t="n">
        <v>0.4</v>
      </c>
      <c r="C4" s="9" t="n">
        <v>0.2</v>
      </c>
      <c r="D4" s="9" t="n">
        <v>1.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15</v>
      </c>
      <c r="B1" s="2" t="s">
        <v>55</v>
      </c>
      <c r="D1" s="2" t="s">
        <v>1</v>
      </c>
    </row>
    <row r="2" spans="1:5">
      <c r="B2" s="2" t="s">
        <v>2</v>
      </c>
      <c r="C2" s="2" t="s">
        <v>56</v>
      </c>
      <c r="D2" s="2" t="s">
        <v>2</v>
      </c>
      <c r="E2" s="2" t="s">
        <v>56</v>
      </c>
    </row>
    <row r="3" spans="1:5">
      <c r="A3" s="3" t="s">
        <v>103</v>
      </c>
    </row>
    <row r="4" spans="1:5">
      <c r="A4" s="4" t="s">
        <v>216</v>
      </c>
      <c r="B4" s="7" t="n">
        <v>0</v>
      </c>
      <c r="C4" s="7" t="n">
        <v>49864</v>
      </c>
      <c r="D4" s="7" t="n">
        <v>32053</v>
      </c>
      <c r="E4" s="7" t="n">
        <v>150598</v>
      </c>
    </row>
    <row r="5" spans="1:5">
      <c r="A5" s="4" t="s">
        <v>217</v>
      </c>
      <c r="B5" s="7" t="n">
        <v>0</v>
      </c>
      <c r="C5" s="7" t="n">
        <v>184</v>
      </c>
      <c r="D5" s="7" t="n">
        <v>121</v>
      </c>
      <c r="E5" s="7" t="n">
        <v>4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80"/>
    <col customWidth="1" max="5" min="5" width="14"/>
  </cols>
  <sheetData>
    <row r="1" spans="1:5">
      <c r="A1" s="1" t="s">
        <v>218</v>
      </c>
      <c r="B1" s="2" t="s">
        <v>55</v>
      </c>
      <c r="D1" s="2" t="s">
        <v>1</v>
      </c>
    </row>
    <row r="2" spans="1:5">
      <c r="B2" s="2" t="s">
        <v>2</v>
      </c>
      <c r="C2" s="2" t="s">
        <v>56</v>
      </c>
      <c r="D2" s="2" t="s">
        <v>2</v>
      </c>
      <c r="E2" s="2" t="s">
        <v>56</v>
      </c>
    </row>
    <row r="3" spans="1:5">
      <c r="A3" s="3" t="s">
        <v>103</v>
      </c>
    </row>
    <row r="4" spans="1:5">
      <c r="A4" s="4" t="s">
        <v>219</v>
      </c>
      <c r="D4" s="4" t="s">
        <v>220</v>
      </c>
    </row>
    <row r="5" spans="1:5">
      <c r="A5" s="4" t="s">
        <v>221</v>
      </c>
      <c r="B5" s="7" t="n">
        <v>250</v>
      </c>
      <c r="C5" s="7" t="n">
        <v>0</v>
      </c>
      <c r="D5" s="7" t="n">
        <v>583</v>
      </c>
      <c r="E5"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6130</v>
      </c>
      <c r="C4" s="7" t="n">
        <v>18194</v>
      </c>
      <c r="D4" s="7" t="n">
        <v>49425</v>
      </c>
      <c r="E4" s="7" t="n">
        <v>62284</v>
      </c>
    </row>
    <row r="5" spans="1:5">
      <c r="A5" s="3" t="s">
        <v>59</v>
      </c>
    </row>
    <row r="6" spans="1:5">
      <c r="A6" s="4" t="s">
        <v>60</v>
      </c>
      <c r="B6" s="6" t="n">
        <v>-454</v>
      </c>
      <c r="C6" s="6" t="n">
        <v>-825</v>
      </c>
      <c r="D6" s="6" t="n">
        <v>-1794</v>
      </c>
      <c r="E6" s="6" t="n">
        <v>-2697</v>
      </c>
    </row>
    <row r="7" spans="1:5">
      <c r="A7" s="4" t="s">
        <v>61</v>
      </c>
      <c r="B7" s="6" t="n">
        <v>-250</v>
      </c>
      <c r="C7" s="6" t="n">
        <v>0</v>
      </c>
      <c r="D7" s="6" t="n">
        <v>-583</v>
      </c>
      <c r="E7" s="6" t="n">
        <v>0</v>
      </c>
    </row>
    <row r="8" spans="1:5">
      <c r="A8" s="4" t="s">
        <v>62</v>
      </c>
      <c r="B8" s="6" t="n">
        <v>-704</v>
      </c>
      <c r="C8" s="6" t="n">
        <v>-825</v>
      </c>
      <c r="D8" s="6" t="n">
        <v>-2377</v>
      </c>
      <c r="E8" s="6" t="n">
        <v>-2697</v>
      </c>
    </row>
    <row r="9" spans="1:5">
      <c r="A9" s="4" t="s">
        <v>63</v>
      </c>
      <c r="B9" s="6" t="n">
        <v>2142</v>
      </c>
      <c r="C9" s="6" t="n">
        <v>-3</v>
      </c>
      <c r="D9" s="6" t="n">
        <v>2755</v>
      </c>
      <c r="E9" s="6" t="n">
        <v>536</v>
      </c>
    </row>
    <row r="10" spans="1:5">
      <c r="A10" s="4" t="s">
        <v>64</v>
      </c>
      <c r="B10" s="6" t="n">
        <v>-276</v>
      </c>
      <c r="C10" s="6" t="n">
        <v>-234</v>
      </c>
      <c r="D10" s="6" t="n">
        <v>-789</v>
      </c>
      <c r="E10" s="6" t="n">
        <v>-661</v>
      </c>
    </row>
    <row r="11" spans="1:5">
      <c r="A11" s="4" t="s">
        <v>65</v>
      </c>
      <c r="B11" s="6" t="n">
        <v>17292</v>
      </c>
      <c r="C11" s="6" t="n">
        <v>17132</v>
      </c>
      <c r="D11" s="6" t="n">
        <v>49014</v>
      </c>
      <c r="E11" s="6" t="n">
        <v>59462</v>
      </c>
    </row>
    <row r="12" spans="1:5">
      <c r="A12" s="4" t="s">
        <v>66</v>
      </c>
      <c r="B12" s="6" t="n">
        <v>28</v>
      </c>
      <c r="C12" s="6" t="n">
        <v>-215</v>
      </c>
      <c r="D12" s="6" t="n">
        <v>55</v>
      </c>
      <c r="E12" s="6" t="n">
        <v>-213</v>
      </c>
    </row>
    <row r="13" spans="1:5">
      <c r="A13" s="4" t="s">
        <v>67</v>
      </c>
      <c r="B13" s="6" t="n">
        <v>17320</v>
      </c>
      <c r="C13" s="6" t="n">
        <v>16917</v>
      </c>
      <c r="D13" s="6" t="n">
        <v>49069</v>
      </c>
      <c r="E13" s="6" t="n">
        <v>59249</v>
      </c>
    </row>
    <row r="14" spans="1:5">
      <c r="A14" s="4" t="s">
        <v>68</v>
      </c>
      <c r="B14" s="7" t="n">
        <v>17076</v>
      </c>
      <c r="C14" s="7" t="n">
        <v>12762</v>
      </c>
      <c r="D14" s="7" t="n">
        <v>38641</v>
      </c>
      <c r="E14" s="7" t="n">
        <v>56136</v>
      </c>
    </row>
    <row r="15" spans="1:5">
      <c r="A15" s="4" t="s">
        <v>69</v>
      </c>
      <c r="B15" s="8" t="n">
        <v>0.4</v>
      </c>
      <c r="C15" s="8" t="n">
        <v>0.39</v>
      </c>
      <c r="D15" s="8" t="n">
        <v>1.14</v>
      </c>
      <c r="E15" s="8" t="n">
        <v>1.38</v>
      </c>
    </row>
    <row r="16" spans="1:5">
      <c r="A16" s="4" t="s">
        <v>70</v>
      </c>
      <c r="B16" s="6" t="n">
        <v>42931242</v>
      </c>
      <c r="C16" s="6" t="n">
        <v>42913969</v>
      </c>
      <c r="D16" s="6" t="n">
        <v>42930951</v>
      </c>
      <c r="E16" s="6" t="n">
        <v>429136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222</v>
      </c>
      <c r="B1" s="2" t="s">
        <v>223</v>
      </c>
      <c r="C1" s="2" t="s">
        <v>2</v>
      </c>
      <c r="D1" s="2" t="s">
        <v>56</v>
      </c>
    </row>
    <row r="2" spans="1:4">
      <c r="A2" s="3" t="s">
        <v>224</v>
      </c>
    </row>
    <row r="3" spans="1:4">
      <c r="A3" s="4" t="s">
        <v>225</v>
      </c>
      <c r="B3" s="7" t="n">
        <v>16014</v>
      </c>
    </row>
    <row r="4" spans="1:4">
      <c r="A4" s="4" t="s">
        <v>226</v>
      </c>
      <c r="B4" s="6" t="n">
        <v>32656</v>
      </c>
      <c r="C4" s="7" t="n">
        <v>899</v>
      </c>
      <c r="D4" s="7" t="n">
        <v>-2167</v>
      </c>
    </row>
    <row r="5" spans="1:4">
      <c r="A5" s="4" t="s">
        <v>227</v>
      </c>
      <c r="B5" s="6" t="n">
        <v>48670</v>
      </c>
    </row>
    <row r="6" spans="1:4">
      <c r="A6" s="3" t="s">
        <v>228</v>
      </c>
    </row>
    <row r="7" spans="1:4">
      <c r="A7" s="4" t="s">
        <v>229</v>
      </c>
      <c r="B7" s="6" t="n">
        <v>-506</v>
      </c>
    </row>
    <row r="8" spans="1:4">
      <c r="A8" s="4" t="s">
        <v>191</v>
      </c>
      <c r="B8" s="6" t="n">
        <v>10933</v>
      </c>
    </row>
    <row r="9" spans="1:4">
      <c r="A9" s="4" t="s">
        <v>230</v>
      </c>
      <c r="B9" s="6" t="n">
        <v>34042</v>
      </c>
    </row>
    <row r="10" spans="1:4">
      <c r="A10" s="4" t="s">
        <v>50</v>
      </c>
      <c r="B10" s="6" t="n">
        <v>4201</v>
      </c>
    </row>
    <row r="11" spans="1:4">
      <c r="A11" s="4" t="s">
        <v>227</v>
      </c>
      <c r="B11" s="7" t="n">
        <v>486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31</v>
      </c>
      <c r="B1" s="2" t="s">
        <v>2</v>
      </c>
      <c r="C1" s="2" t="s">
        <v>25</v>
      </c>
    </row>
    <row r="2" spans="1:3">
      <c r="A2" s="3" t="s">
        <v>103</v>
      </c>
    </row>
    <row r="3" spans="1:3">
      <c r="A3" s="4" t="s">
        <v>39</v>
      </c>
      <c r="B3" s="7" t="n">
        <v>83</v>
      </c>
      <c r="C3" s="7" t="n">
        <v>0</v>
      </c>
    </row>
    <row r="4" spans="1:3">
      <c r="A4" s="4" t="s">
        <v>28</v>
      </c>
      <c r="B4" s="6" t="n">
        <v>0</v>
      </c>
      <c r="C4" s="6" t="n">
        <v>14799</v>
      </c>
    </row>
    <row r="5" spans="1:3">
      <c r="A5" s="4" t="s">
        <v>34</v>
      </c>
      <c r="B5" s="7" t="n">
        <v>0</v>
      </c>
      <c r="C5" s="7" t="n">
        <v>320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232</v>
      </c>
      <c r="B1" s="2" t="s">
        <v>55</v>
      </c>
      <c r="G1" s="2" t="s">
        <v>1</v>
      </c>
    </row>
    <row r="2" spans="1:8">
      <c r="B2" s="2" t="s">
        <v>2</v>
      </c>
      <c r="C2" s="2" t="s">
        <v>233</v>
      </c>
      <c r="D2" s="2" t="s">
        <v>234</v>
      </c>
      <c r="E2" s="2" t="s">
        <v>25</v>
      </c>
      <c r="F2" s="2" t="s">
        <v>56</v>
      </c>
      <c r="G2" s="2" t="s">
        <v>2</v>
      </c>
      <c r="H2" s="2" t="s">
        <v>56</v>
      </c>
    </row>
    <row r="3" spans="1:8">
      <c r="A3" s="3" t="s">
        <v>235</v>
      </c>
    </row>
    <row r="4" spans="1:8">
      <c r="A4" s="4" t="s">
        <v>236</v>
      </c>
      <c r="B4" s="7" t="n">
        <v>1976</v>
      </c>
      <c r="F4" s="7" t="n">
        <v>1961</v>
      </c>
      <c r="G4" s="7" t="n">
        <v>5898</v>
      </c>
      <c r="H4" s="7" t="n">
        <v>5883</v>
      </c>
    </row>
    <row r="5" spans="1:8">
      <c r="A5" s="4" t="s">
        <v>237</v>
      </c>
      <c r="B5" s="6" t="n">
        <v>10890</v>
      </c>
      <c r="F5" s="6" t="n">
        <v>10805</v>
      </c>
      <c r="G5" s="6" t="n">
        <v>32500</v>
      </c>
      <c r="H5" s="6" t="n">
        <v>32415</v>
      </c>
    </row>
    <row r="6" spans="1:8">
      <c r="A6" s="4" t="s">
        <v>238</v>
      </c>
      <c r="B6" s="6" t="n">
        <v>12866</v>
      </c>
      <c r="F6" s="6" t="n">
        <v>12766</v>
      </c>
      <c r="G6" s="6" t="n">
        <v>38398</v>
      </c>
      <c r="H6" s="6" t="n">
        <v>38298</v>
      </c>
    </row>
    <row r="7" spans="1:8">
      <c r="A7" s="4" t="s">
        <v>239</v>
      </c>
      <c r="B7" s="6" t="n">
        <v>11185</v>
      </c>
      <c r="F7" s="6" t="n">
        <v>11318</v>
      </c>
      <c r="G7" s="6" t="n">
        <v>33514</v>
      </c>
      <c r="H7" s="6" t="n">
        <v>33846</v>
      </c>
    </row>
    <row r="8" spans="1:8">
      <c r="A8" s="4" t="s">
        <v>240</v>
      </c>
      <c r="B8" s="6" t="n">
        <v>24051</v>
      </c>
      <c r="F8" s="6" t="n">
        <v>24084</v>
      </c>
      <c r="G8" s="6" t="n">
        <v>71912</v>
      </c>
      <c r="H8" s="6" t="n">
        <v>72144</v>
      </c>
    </row>
    <row r="9" spans="1:8">
      <c r="A9" s="4" t="s">
        <v>241</v>
      </c>
      <c r="B9" s="6" t="n">
        <v>74758</v>
      </c>
      <c r="F9" s="6" t="n">
        <v>73967</v>
      </c>
      <c r="G9" s="6" t="n">
        <v>222999</v>
      </c>
      <c r="H9" s="6" t="n">
        <v>222009</v>
      </c>
    </row>
    <row r="10" spans="1:8">
      <c r="A10" s="4" t="s">
        <v>242</v>
      </c>
      <c r="B10" s="7" t="n">
        <v>98809</v>
      </c>
      <c r="C10" s="7" t="n">
        <v>98051</v>
      </c>
      <c r="D10" s="7" t="n">
        <v>98051</v>
      </c>
      <c r="E10" s="7" t="n">
        <v>98051</v>
      </c>
      <c r="F10" s="7" t="n">
        <v>98051</v>
      </c>
      <c r="G10" s="7" t="n">
        <v>294911</v>
      </c>
      <c r="H10" s="7" t="n">
        <v>294153</v>
      </c>
    </row>
    <row r="11" spans="1:8">
      <c r="A11" s="4" t="s">
        <v>243</v>
      </c>
      <c r="B11" s="10" t="n">
        <v>1.095</v>
      </c>
      <c r="C11" s="10" t="n">
        <v>1.095</v>
      </c>
      <c r="D11" s="10" t="n">
        <v>1.095</v>
      </c>
      <c r="E11" s="10" t="n">
        <v>1.095</v>
      </c>
      <c r="F11" s="10" t="n">
        <v>1.095</v>
      </c>
      <c r="G11" s="10" t="n">
        <v>3.285</v>
      </c>
      <c r="H11" s="10" t="n">
        <v>3.285</v>
      </c>
    </row>
  </sheetData>
  <mergeCells count="3">
    <mergeCell ref="A1:A2"/>
    <mergeCell ref="B1:F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6"/>
    <col customWidth="1" max="7" min="7" width="14"/>
    <col customWidth="1" max="8" min="8" width="14"/>
    <col customWidth="1" max="9" min="9" width="14"/>
  </cols>
  <sheetData>
    <row r="1" spans="1:9">
      <c r="A1" s="1" t="s">
        <v>244</v>
      </c>
      <c r="B1" s="2" t="s">
        <v>245</v>
      </c>
      <c r="C1" s="2" t="s">
        <v>2</v>
      </c>
      <c r="D1" s="2" t="s">
        <v>233</v>
      </c>
      <c r="E1" s="2" t="s">
        <v>234</v>
      </c>
      <c r="F1" s="2" t="s">
        <v>25</v>
      </c>
      <c r="G1" s="2" t="s">
        <v>56</v>
      </c>
      <c r="H1" s="2" t="s">
        <v>2</v>
      </c>
      <c r="I1" s="2" t="s">
        <v>56</v>
      </c>
    </row>
    <row r="2" spans="1:9">
      <c r="A2" s="3" t="s">
        <v>246</v>
      </c>
    </row>
    <row r="3" spans="1:9">
      <c r="A3" s="4" t="s">
        <v>247</v>
      </c>
      <c r="C3" s="10" t="n">
        <v>1.095</v>
      </c>
      <c r="D3" s="10" t="n">
        <v>1.095</v>
      </c>
      <c r="E3" s="10" t="n">
        <v>1.095</v>
      </c>
      <c r="F3" s="10" t="n">
        <v>1.095</v>
      </c>
      <c r="G3" s="10" t="n">
        <v>1.095</v>
      </c>
      <c r="H3" s="10" t="n">
        <v>3.285</v>
      </c>
      <c r="I3" s="10" t="n">
        <v>3.285</v>
      </c>
    </row>
    <row r="4" spans="1:9">
      <c r="A4" s="4" t="s">
        <v>248</v>
      </c>
      <c r="C4" s="7" t="n">
        <v>98809</v>
      </c>
      <c r="D4" s="7" t="n">
        <v>98051</v>
      </c>
      <c r="E4" s="7" t="n">
        <v>98051</v>
      </c>
      <c r="F4" s="7" t="n">
        <v>98051</v>
      </c>
      <c r="G4" s="7" t="n">
        <v>98051</v>
      </c>
      <c r="H4" s="7" t="n">
        <v>294911</v>
      </c>
      <c r="I4" s="7" t="n">
        <v>294153</v>
      </c>
    </row>
    <row r="5" spans="1:9">
      <c r="A5" s="4" t="s">
        <v>249</v>
      </c>
      <c r="C5" s="4" t="s">
        <v>250</v>
      </c>
      <c r="D5" s="4" t="s">
        <v>251</v>
      </c>
      <c r="E5" s="4" t="s">
        <v>252</v>
      </c>
      <c r="F5" s="4" t="s">
        <v>253</v>
      </c>
    </row>
    <row r="6" spans="1:9">
      <c r="A6" s="4" t="s">
        <v>254</v>
      </c>
      <c r="C6" s="4" t="s">
        <v>255</v>
      </c>
      <c r="D6" s="4" t="s">
        <v>256</v>
      </c>
      <c r="E6" s="4" t="s">
        <v>257</v>
      </c>
      <c r="F6" s="4" t="s">
        <v>258</v>
      </c>
    </row>
    <row r="7" spans="1:9">
      <c r="A7" s="4" t="s">
        <v>259</v>
      </c>
    </row>
    <row r="8" spans="1:9">
      <c r="A8" s="3" t="s">
        <v>246</v>
      </c>
    </row>
    <row r="9" spans="1:9">
      <c r="A9" s="4" t="s">
        <v>260</v>
      </c>
      <c r="B9" s="4" t="s">
        <v>2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25</v>
      </c>
    </row>
    <row r="2" spans="1:3">
      <c r="A2" s="4" t="s">
        <v>263</v>
      </c>
    </row>
    <row r="3" spans="1:3">
      <c r="A3" s="3" t="s">
        <v>264</v>
      </c>
    </row>
    <row r="4" spans="1:3">
      <c r="A4" s="4" t="s">
        <v>265</v>
      </c>
      <c r="B4" s="7" t="n">
        <v>0</v>
      </c>
      <c r="C4" s="7" t="n">
        <v>38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66</v>
      </c>
      <c r="B1" s="2" t="s">
        <v>1</v>
      </c>
    </row>
    <row r="2" spans="1:3">
      <c r="B2" s="2" t="s">
        <v>2</v>
      </c>
      <c r="C2" s="2" t="s">
        <v>56</v>
      </c>
    </row>
    <row r="3" spans="1:3">
      <c r="A3" s="3" t="s">
        <v>267</v>
      </c>
    </row>
    <row r="4" spans="1:3">
      <c r="A4" s="4" t="s">
        <v>268</v>
      </c>
      <c r="B4" s="7" t="n">
        <v>-1227</v>
      </c>
      <c r="C4" s="7" t="n">
        <v>-501</v>
      </c>
    </row>
    <row r="5" spans="1:3">
      <c r="A5" s="4" t="s">
        <v>29</v>
      </c>
      <c r="B5" s="6" t="n">
        <v>909</v>
      </c>
      <c r="C5" s="6" t="n">
        <v>0</v>
      </c>
    </row>
    <row r="6" spans="1:3">
      <c r="A6" s="4" t="s">
        <v>30</v>
      </c>
      <c r="B6" s="6" t="n">
        <v>-32</v>
      </c>
      <c r="C6" s="6" t="n">
        <v>91</v>
      </c>
    </row>
    <row r="7" spans="1:3">
      <c r="A7" s="4" t="s">
        <v>31</v>
      </c>
      <c r="B7" s="6" t="n">
        <v>-21</v>
      </c>
      <c r="C7" s="6" t="n">
        <v>147</v>
      </c>
    </row>
    <row r="8" spans="1:3">
      <c r="A8" s="3" t="s">
        <v>269</v>
      </c>
    </row>
    <row r="9" spans="1:3">
      <c r="A9" s="4" t="s">
        <v>40</v>
      </c>
      <c r="B9" s="6" t="n">
        <v>-221</v>
      </c>
      <c r="C9" s="6" t="n">
        <v>-216</v>
      </c>
    </row>
    <row r="10" spans="1:3">
      <c r="A10" s="4" t="s">
        <v>41</v>
      </c>
      <c r="B10" s="6" t="n">
        <v>-1339</v>
      </c>
      <c r="C10" s="6" t="n">
        <v>3949</v>
      </c>
    </row>
    <row r="11" spans="1:3">
      <c r="A11" s="4" t="s">
        <v>42</v>
      </c>
      <c r="B11" s="6" t="n">
        <v>11</v>
      </c>
      <c r="C11" s="6" t="n">
        <v>38</v>
      </c>
    </row>
    <row r="12" spans="1:3">
      <c r="A12" s="4" t="s">
        <v>44</v>
      </c>
      <c r="B12" s="6" t="n">
        <v>-1612</v>
      </c>
      <c r="C12" s="6" t="n">
        <v>-378</v>
      </c>
    </row>
    <row r="13" spans="1:3">
      <c r="A13" s="4" t="s">
        <v>270</v>
      </c>
      <c r="B13" s="7" t="n">
        <v>-3532</v>
      </c>
      <c r="C13" s="7" t="n">
        <v>31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71</v>
      </c>
      <c r="B1" s="2" t="s">
        <v>1</v>
      </c>
    </row>
    <row r="2" spans="1:3">
      <c r="B2" s="2" t="s">
        <v>2</v>
      </c>
      <c r="C2" s="2" t="s">
        <v>56</v>
      </c>
    </row>
    <row r="3" spans="1:3">
      <c r="A3" s="3" t="s">
        <v>150</v>
      </c>
    </row>
    <row r="4" spans="1:3">
      <c r="A4" s="4" t="s">
        <v>272</v>
      </c>
      <c r="B4" s="7" t="n">
        <v>655</v>
      </c>
      <c r="C4" s="7" t="n">
        <v>548</v>
      </c>
    </row>
    <row r="5" spans="1:3">
      <c r="A5" s="4" t="s">
        <v>273</v>
      </c>
      <c r="B5" s="7" t="n">
        <v>-900</v>
      </c>
      <c r="C5" s="7" t="n">
        <v>-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74</v>
      </c>
      <c r="B1" s="2" t="s">
        <v>1</v>
      </c>
    </row>
    <row r="2" spans="1:3">
      <c r="B2" s="2" t="s">
        <v>2</v>
      </c>
      <c r="C2" s="2" t="s">
        <v>25</v>
      </c>
    </row>
    <row r="3" spans="1:3">
      <c r="A3" s="3" t="s">
        <v>275</v>
      </c>
    </row>
    <row r="4" spans="1:3">
      <c r="A4" s="4" t="s">
        <v>165</v>
      </c>
      <c r="B4" s="4" t="s">
        <v>166</v>
      </c>
    </row>
    <row r="5" spans="1:3">
      <c r="A5" s="4" t="s">
        <v>276</v>
      </c>
      <c r="B5" s="7" t="n">
        <v>30000000</v>
      </c>
      <c r="C5" s="7" t="n">
        <v>26000000</v>
      </c>
    </row>
    <row r="6" spans="1:3">
      <c r="A6" s="4" t="s">
        <v>277</v>
      </c>
    </row>
    <row r="7" spans="1:3">
      <c r="A7" s="3" t="s">
        <v>275</v>
      </c>
    </row>
    <row r="8" spans="1:3">
      <c r="A8" s="4" t="s">
        <v>278</v>
      </c>
      <c r="B8" s="6" t="n">
        <v>50000000</v>
      </c>
    </row>
    <row r="9" spans="1:3">
      <c r="A9" s="4" t="s">
        <v>279</v>
      </c>
      <c r="B9" s="7" t="n">
        <v>10000000</v>
      </c>
    </row>
    <row r="10" spans="1:3">
      <c r="A10" s="4" t="s">
        <v>280</v>
      </c>
      <c r="B10" s="4" t="s">
        <v>281</v>
      </c>
    </row>
    <row r="11" spans="1:3">
      <c r="A11" s="4" t="s">
        <v>276</v>
      </c>
      <c r="B11" s="7" t="n">
        <v>30000000</v>
      </c>
    </row>
    <row r="12" spans="1:3">
      <c r="A12" s="4" t="s">
        <v>282</v>
      </c>
      <c r="B12" s="7" t="n">
        <v>20000000</v>
      </c>
    </row>
    <row r="13" spans="1:3">
      <c r="A13" s="4" t="s">
        <v>283</v>
      </c>
      <c r="B13" s="4" t="s">
        <v>284</v>
      </c>
    </row>
    <row r="14" spans="1:3">
      <c r="A14" s="4" t="s">
        <v>285</v>
      </c>
    </row>
    <row r="15" spans="1:3">
      <c r="A15" s="3" t="s">
        <v>275</v>
      </c>
    </row>
    <row r="16" spans="1:3">
      <c r="A16" s="4" t="s">
        <v>286</v>
      </c>
      <c r="B16" s="4" t="s">
        <v>287</v>
      </c>
    </row>
    <row r="17" spans="1:3">
      <c r="A17" s="4" t="s">
        <v>288</v>
      </c>
    </row>
    <row r="18" spans="1:3">
      <c r="A18" s="3" t="s">
        <v>275</v>
      </c>
    </row>
    <row r="19" spans="1:3">
      <c r="A19" s="4" t="s">
        <v>286</v>
      </c>
      <c r="B19"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290</v>
      </c>
      <c r="B1" s="2" t="s">
        <v>55</v>
      </c>
      <c r="D1" s="2" t="s">
        <v>1</v>
      </c>
    </row>
    <row r="2" spans="1:5">
      <c r="B2" s="2" t="s">
        <v>2</v>
      </c>
      <c r="C2" s="2" t="s">
        <v>56</v>
      </c>
      <c r="D2" s="2" t="s">
        <v>2</v>
      </c>
      <c r="E2" s="2" t="s">
        <v>56</v>
      </c>
    </row>
    <row r="3" spans="1:5">
      <c r="A3" s="3" t="s">
        <v>291</v>
      </c>
    </row>
    <row r="4" spans="1:5">
      <c r="A4" s="4" t="s">
        <v>292</v>
      </c>
      <c r="D4" s="7" t="n">
        <v>287070</v>
      </c>
    </row>
    <row r="5" spans="1:5">
      <c r="A5" s="4" t="s">
        <v>67</v>
      </c>
      <c r="B5" s="7" t="n">
        <v>17320</v>
      </c>
      <c r="C5" s="7" t="n">
        <v>16917</v>
      </c>
      <c r="D5" s="6" t="n">
        <v>49069</v>
      </c>
      <c r="E5" s="7" t="n">
        <v>59249</v>
      </c>
    </row>
    <row r="6" spans="1:5">
      <c r="A6" s="4" t="s">
        <v>90</v>
      </c>
      <c r="D6" s="6" t="n">
        <v>-70192</v>
      </c>
      <c r="E6" s="7" t="n">
        <v>-70179</v>
      </c>
    </row>
    <row r="7" spans="1:5">
      <c r="A7" s="4" t="s">
        <v>293</v>
      </c>
      <c r="D7" s="6" t="n">
        <v>-10428</v>
      </c>
    </row>
    <row r="8" spans="1:5">
      <c r="A8" s="4" t="s">
        <v>77</v>
      </c>
      <c r="D8" s="6" t="n">
        <v>439</v>
      </c>
    </row>
    <row r="9" spans="1:5">
      <c r="A9" s="4" t="s">
        <v>294</v>
      </c>
      <c r="B9" s="7" t="n">
        <v>255958</v>
      </c>
      <c r="D9" s="7" t="n">
        <v>2559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23</v>
      </c>
      <c r="C1" s="2" t="s">
        <v>2</v>
      </c>
    </row>
    <row r="2" spans="1:3">
      <c r="A2" s="3" t="s">
        <v>296</v>
      </c>
    </row>
    <row r="3" spans="1:3">
      <c r="A3" s="4" t="s">
        <v>292</v>
      </c>
      <c r="C3" s="7" t="n">
        <v>-8664</v>
      </c>
    </row>
    <row r="4" spans="1:3">
      <c r="A4" s="4" t="s">
        <v>297</v>
      </c>
      <c r="B4" s="7" t="n">
        <v>-4200</v>
      </c>
    </row>
    <row r="5" spans="1:3">
      <c r="A5" s="4" t="s">
        <v>298</v>
      </c>
      <c r="C5" s="6" t="n">
        <v>-10428</v>
      </c>
    </row>
    <row r="6" spans="1:3">
      <c r="A6" s="4" t="s">
        <v>294</v>
      </c>
      <c r="C6" s="6" t="n">
        <v>-19092</v>
      </c>
    </row>
    <row r="7" spans="1:3">
      <c r="A7" s="4" t="s">
        <v>299</v>
      </c>
    </row>
    <row r="8" spans="1:3">
      <c r="A8" s="3" t="s">
        <v>296</v>
      </c>
    </row>
    <row r="9" spans="1:3">
      <c r="A9" s="4" t="s">
        <v>292</v>
      </c>
      <c r="C9" s="6" t="n">
        <v>-13189</v>
      </c>
    </row>
    <row r="10" spans="1:3">
      <c r="A10" s="4" t="s">
        <v>300</v>
      </c>
      <c r="C10" s="6" t="n">
        <v>-5903</v>
      </c>
    </row>
    <row r="11" spans="1:3">
      <c r="A11" s="4" t="s">
        <v>301</v>
      </c>
      <c r="C11" s="6" t="n">
        <v>0</v>
      </c>
    </row>
    <row r="12" spans="1:3">
      <c r="A12" s="4" t="s">
        <v>297</v>
      </c>
      <c r="C12" s="6" t="n">
        <v>0</v>
      </c>
    </row>
    <row r="13" spans="1:3">
      <c r="A13" s="4" t="s">
        <v>298</v>
      </c>
      <c r="C13" s="6" t="n">
        <v>-5903</v>
      </c>
    </row>
    <row r="14" spans="1:3">
      <c r="A14" s="4" t="s">
        <v>294</v>
      </c>
      <c r="C14" s="6" t="n">
        <v>-19092</v>
      </c>
    </row>
    <row r="15" spans="1:3">
      <c r="A15" s="4" t="s">
        <v>302</v>
      </c>
    </row>
    <row r="16" spans="1:3">
      <c r="A16" s="3" t="s">
        <v>296</v>
      </c>
    </row>
    <row r="17" spans="1:3">
      <c r="A17" s="4" t="s">
        <v>292</v>
      </c>
      <c r="C17" s="6" t="n">
        <v>4525</v>
      </c>
    </row>
    <row r="18" spans="1:3">
      <c r="A18" s="4" t="s">
        <v>300</v>
      </c>
      <c r="C18" s="6" t="n">
        <v>0</v>
      </c>
    </row>
    <row r="19" spans="1:3">
      <c r="A19" s="4" t="s">
        <v>301</v>
      </c>
      <c r="C19" s="6" t="n">
        <v>-324</v>
      </c>
    </row>
    <row r="20" spans="1:3">
      <c r="A20" s="4" t="s">
        <v>297</v>
      </c>
      <c r="C20" s="6" t="n">
        <v>-4201</v>
      </c>
    </row>
    <row r="21" spans="1:3">
      <c r="A21" s="4" t="s">
        <v>298</v>
      </c>
      <c r="C21" s="6" t="n">
        <v>-4525</v>
      </c>
    </row>
    <row r="22" spans="1:3">
      <c r="A22" s="4" t="s">
        <v>294</v>
      </c>
      <c r="C22" s="6" t="n">
        <v>0</v>
      </c>
    </row>
    <row r="23" spans="1:3">
      <c r="A23" s="3" t="s">
        <v>303</v>
      </c>
    </row>
    <row r="24" spans="1:3">
      <c r="A24" s="4" t="s">
        <v>304</v>
      </c>
      <c r="B24" s="7" t="n">
        <v>2400</v>
      </c>
    </row>
    <row r="25" spans="1:3">
      <c r="A25" s="4" t="s">
        <v>305</v>
      </c>
    </row>
    <row r="26" spans="1:3">
      <c r="A26" s="3" t="s">
        <v>296</v>
      </c>
    </row>
    <row r="27" spans="1:3">
      <c r="A27" s="4" t="s">
        <v>292</v>
      </c>
      <c r="C27" s="6" t="n">
        <v>-8664</v>
      </c>
    </row>
    <row r="28" spans="1:3">
      <c r="A28" s="4" t="s">
        <v>300</v>
      </c>
      <c r="C28" s="6" t="n">
        <v>-5903</v>
      </c>
    </row>
    <row r="29" spans="1:3">
      <c r="A29" s="4" t="s">
        <v>301</v>
      </c>
      <c r="C29" s="6" t="n">
        <v>-324</v>
      </c>
    </row>
    <row r="30" spans="1:3">
      <c r="A30" s="4" t="s">
        <v>297</v>
      </c>
      <c r="C30" s="6" t="n">
        <v>-4201</v>
      </c>
    </row>
    <row r="31" spans="1:3">
      <c r="A31" s="4" t="s">
        <v>298</v>
      </c>
      <c r="C31" s="6" t="n">
        <v>-10428</v>
      </c>
    </row>
    <row r="32" spans="1:3">
      <c r="A32" s="4" t="s">
        <v>294</v>
      </c>
      <c r="C32" s="7" t="n">
        <v>-190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56</v>
      </c>
    </row>
    <row r="3" spans="1:3">
      <c r="A3" s="3" t="s">
        <v>72</v>
      </c>
    </row>
    <row r="4" spans="1:3">
      <c r="A4" s="4" t="s">
        <v>67</v>
      </c>
      <c r="B4" s="7" t="n">
        <v>49069</v>
      </c>
      <c r="C4" s="7" t="n">
        <v>59249</v>
      </c>
    </row>
    <row r="5" spans="1:3">
      <c r="A5" s="3" t="s">
        <v>73</v>
      </c>
    </row>
    <row r="6" spans="1:3">
      <c r="A6" s="4" t="s">
        <v>58</v>
      </c>
      <c r="B6" s="6" t="n">
        <v>-49425</v>
      </c>
      <c r="C6" s="6" t="n">
        <v>-62284</v>
      </c>
    </row>
    <row r="7" spans="1:3">
      <c r="A7" s="4" t="s">
        <v>74</v>
      </c>
      <c r="B7" s="6" t="n">
        <v>49425</v>
      </c>
      <c r="C7" s="6" t="n">
        <v>62284</v>
      </c>
    </row>
    <row r="8" spans="1:3">
      <c r="A8" s="4" t="s">
        <v>75</v>
      </c>
      <c r="B8" s="6" t="n">
        <v>-2142</v>
      </c>
      <c r="C8" s="6" t="n">
        <v>0</v>
      </c>
    </row>
    <row r="9" spans="1:3">
      <c r="A9" s="4" t="s">
        <v>76</v>
      </c>
      <c r="B9" s="6" t="n">
        <v>-613</v>
      </c>
      <c r="C9" s="6" t="n">
        <v>-536</v>
      </c>
    </row>
    <row r="10" spans="1:3">
      <c r="A10" s="4" t="s">
        <v>77</v>
      </c>
      <c r="B10" s="6" t="n">
        <v>460</v>
      </c>
      <c r="C10" s="6" t="n">
        <v>169</v>
      </c>
    </row>
    <row r="11" spans="1:3">
      <c r="A11" s="4" t="s">
        <v>78</v>
      </c>
      <c r="B11" s="6" t="n">
        <v>126</v>
      </c>
      <c r="C11" s="6" t="n">
        <v>113</v>
      </c>
    </row>
    <row r="12" spans="1:3">
      <c r="A12" s="4" t="s">
        <v>79</v>
      </c>
      <c r="B12" s="6" t="n">
        <v>-63</v>
      </c>
      <c r="C12" s="6" t="n">
        <v>264</v>
      </c>
    </row>
    <row r="13" spans="1:3">
      <c r="A13" s="4" t="s">
        <v>80</v>
      </c>
      <c r="B13" s="6" t="n">
        <v>-3532</v>
      </c>
      <c r="C13" s="6" t="n">
        <v>3130</v>
      </c>
    </row>
    <row r="14" spans="1:3">
      <c r="A14" s="4" t="s">
        <v>81</v>
      </c>
      <c r="B14" s="6" t="n">
        <v>-899</v>
      </c>
      <c r="C14" s="6" t="n">
        <v>2167</v>
      </c>
    </row>
    <row r="15" spans="1:3">
      <c r="A15" s="4" t="s">
        <v>82</v>
      </c>
      <c r="B15" s="6" t="n">
        <v>1183</v>
      </c>
      <c r="C15" s="6" t="n">
        <v>-2166</v>
      </c>
    </row>
    <row r="16" spans="1:3">
      <c r="A16" s="4" t="s">
        <v>83</v>
      </c>
      <c r="B16" s="6" t="n">
        <v>43589</v>
      </c>
      <c r="C16" s="6" t="n">
        <v>62390</v>
      </c>
    </row>
    <row r="17" spans="1:3">
      <c r="A17" s="3" t="s">
        <v>84</v>
      </c>
    </row>
    <row r="18" spans="1:3">
      <c r="A18" s="4" t="s">
        <v>85</v>
      </c>
      <c r="B18" s="6" t="n">
        <v>22431</v>
      </c>
      <c r="C18" s="6" t="n">
        <v>9661</v>
      </c>
    </row>
    <row r="19" spans="1:3">
      <c r="A19" s="4" t="s">
        <v>33</v>
      </c>
      <c r="B19" s="6" t="n">
        <v>-737</v>
      </c>
      <c r="C19" s="6" t="n">
        <v>-6417</v>
      </c>
    </row>
    <row r="20" spans="1:3">
      <c r="A20" s="4" t="s">
        <v>86</v>
      </c>
      <c r="B20" s="6" t="n">
        <v>1319</v>
      </c>
      <c r="C20" s="6" t="n">
        <v>1956</v>
      </c>
    </row>
    <row r="21" spans="1:3">
      <c r="A21" s="4" t="s">
        <v>87</v>
      </c>
      <c r="B21" s="6" t="n">
        <v>23013</v>
      </c>
      <c r="C21" s="6" t="n">
        <v>5200</v>
      </c>
    </row>
    <row r="22" spans="1:3">
      <c r="A22" s="3" t="s">
        <v>88</v>
      </c>
    </row>
    <row r="23" spans="1:3">
      <c r="A23" s="4" t="s">
        <v>89</v>
      </c>
      <c r="B23" s="6" t="n">
        <v>4000</v>
      </c>
      <c r="C23" s="6" t="n">
        <v>0</v>
      </c>
    </row>
    <row r="24" spans="1:3">
      <c r="A24" s="4" t="s">
        <v>90</v>
      </c>
      <c r="B24" s="6" t="n">
        <v>-70192</v>
      </c>
      <c r="C24" s="6" t="n">
        <v>-70179</v>
      </c>
    </row>
    <row r="25" spans="1:3">
      <c r="A25" s="4" t="s">
        <v>91</v>
      </c>
      <c r="B25" s="6" t="n">
        <v>-84</v>
      </c>
      <c r="C25" s="6" t="n">
        <v>15</v>
      </c>
    </row>
    <row r="26" spans="1:3">
      <c r="A26" s="4" t="s">
        <v>92</v>
      </c>
      <c r="B26" s="6" t="n">
        <v>-66276</v>
      </c>
      <c r="C26" s="6" t="n">
        <v>-70164</v>
      </c>
    </row>
    <row r="27" spans="1:3">
      <c r="A27" s="4" t="s">
        <v>93</v>
      </c>
      <c r="B27" s="6" t="n">
        <v>326</v>
      </c>
      <c r="C27" s="6" t="n">
        <v>-2574</v>
      </c>
    </row>
    <row r="28" spans="1:3">
      <c r="A28" s="4" t="s">
        <v>94</v>
      </c>
      <c r="B28" s="6" t="n">
        <v>34</v>
      </c>
      <c r="C28" s="6" t="n">
        <v>2840</v>
      </c>
    </row>
    <row r="29" spans="1:3">
      <c r="A29" s="4" t="s">
        <v>95</v>
      </c>
      <c r="B29" s="7" t="n">
        <v>360</v>
      </c>
      <c r="C29" s="7" t="n">
        <v>2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306</v>
      </c>
      <c r="B1" s="2" t="s">
        <v>55</v>
      </c>
      <c r="G1" s="2" t="s">
        <v>1</v>
      </c>
    </row>
    <row r="2" spans="1:8">
      <c r="B2" s="2" t="s">
        <v>2</v>
      </c>
      <c r="C2" s="2" t="s">
        <v>233</v>
      </c>
      <c r="D2" s="2" t="s">
        <v>234</v>
      </c>
      <c r="E2" s="2" t="s">
        <v>25</v>
      </c>
      <c r="F2" s="2" t="s">
        <v>56</v>
      </c>
      <c r="G2" s="2" t="s">
        <v>2</v>
      </c>
      <c r="H2" s="2" t="s">
        <v>56</v>
      </c>
    </row>
    <row r="3" spans="1:8">
      <c r="A3" s="3" t="s">
        <v>157</v>
      </c>
    </row>
    <row r="4" spans="1:8">
      <c r="A4" s="4" t="s">
        <v>307</v>
      </c>
      <c r="B4" s="10" t="n">
        <v>0.545</v>
      </c>
      <c r="C4" s="10" t="n">
        <v>0.545</v>
      </c>
      <c r="D4" s="10" t="n">
        <v>0.545</v>
      </c>
      <c r="E4" s="10" t="n">
        <v>0.545</v>
      </c>
      <c r="F4" s="10" t="n">
        <v>0.545</v>
      </c>
      <c r="G4" s="10" t="n">
        <v>1.635</v>
      </c>
      <c r="H4" s="10" t="n">
        <v>1.635</v>
      </c>
    </row>
    <row r="5" spans="1:8">
      <c r="A5" s="4" t="s">
        <v>242</v>
      </c>
      <c r="B5" s="7" t="n">
        <v>23398</v>
      </c>
      <c r="C5" s="7" t="n">
        <v>23398</v>
      </c>
      <c r="D5" s="7" t="n">
        <v>23397</v>
      </c>
      <c r="E5" s="7" t="n">
        <v>23397</v>
      </c>
      <c r="F5" s="7" t="n">
        <v>23388</v>
      </c>
      <c r="G5" s="7" t="n">
        <v>70193</v>
      </c>
      <c r="H5" s="7" t="n">
        <v>70164</v>
      </c>
    </row>
  </sheetData>
  <mergeCells count="3">
    <mergeCell ref="A1:A2"/>
    <mergeCell ref="B1:F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6"/>
    <col customWidth="1" max="7" min="7" width="14"/>
    <col customWidth="1" max="8" min="8" width="14"/>
    <col customWidth="1" max="9" min="9" width="14"/>
  </cols>
  <sheetData>
    <row r="1" spans="1:9">
      <c r="A1" s="1" t="s">
        <v>308</v>
      </c>
      <c r="B1" s="2" t="s">
        <v>245</v>
      </c>
      <c r="C1" s="2" t="s">
        <v>2</v>
      </c>
      <c r="D1" s="2" t="s">
        <v>233</v>
      </c>
      <c r="E1" s="2" t="s">
        <v>234</v>
      </c>
      <c r="F1" s="2" t="s">
        <v>25</v>
      </c>
      <c r="G1" s="2" t="s">
        <v>56</v>
      </c>
      <c r="H1" s="2" t="s">
        <v>2</v>
      </c>
      <c r="I1" s="2" t="s">
        <v>56</v>
      </c>
    </row>
    <row r="2" spans="1:9">
      <c r="A2" s="3" t="s">
        <v>309</v>
      </c>
    </row>
    <row r="3" spans="1:9">
      <c r="A3" s="4" t="s">
        <v>310</v>
      </c>
      <c r="C3" s="10" t="n">
        <v>0.545</v>
      </c>
      <c r="D3" s="10" t="n">
        <v>0.545</v>
      </c>
      <c r="E3" s="10" t="n">
        <v>0.545</v>
      </c>
      <c r="F3" s="10" t="n">
        <v>0.545</v>
      </c>
      <c r="G3" s="10" t="n">
        <v>0.545</v>
      </c>
      <c r="H3" s="10" t="n">
        <v>1.635</v>
      </c>
      <c r="I3" s="10" t="n">
        <v>1.635</v>
      </c>
    </row>
    <row r="4" spans="1:9">
      <c r="A4" s="4" t="s">
        <v>311</v>
      </c>
      <c r="C4" s="7" t="n">
        <v>23398</v>
      </c>
      <c r="D4" s="7" t="n">
        <v>23398</v>
      </c>
      <c r="E4" s="7" t="n">
        <v>23397</v>
      </c>
      <c r="F4" s="7" t="n">
        <v>23397</v>
      </c>
      <c r="G4" s="7" t="n">
        <v>23388</v>
      </c>
      <c r="H4" s="7" t="n">
        <v>70193</v>
      </c>
      <c r="I4" s="7" t="n">
        <v>70164</v>
      </c>
    </row>
    <row r="5" spans="1:9">
      <c r="A5" s="4" t="s">
        <v>312</v>
      </c>
      <c r="C5" s="4" t="s">
        <v>250</v>
      </c>
      <c r="D5" s="4" t="s">
        <v>251</v>
      </c>
      <c r="E5" s="4" t="s">
        <v>252</v>
      </c>
      <c r="F5" s="4" t="s">
        <v>253</v>
      </c>
    </row>
    <row r="6" spans="1:9">
      <c r="A6" s="4" t="s">
        <v>313</v>
      </c>
      <c r="C6" s="4" t="s">
        <v>314</v>
      </c>
      <c r="D6" s="4" t="s">
        <v>315</v>
      </c>
      <c r="E6" s="4" t="s">
        <v>316</v>
      </c>
      <c r="F6" s="4" t="s">
        <v>317</v>
      </c>
    </row>
    <row r="7" spans="1:9">
      <c r="A7" s="4" t="s">
        <v>259</v>
      </c>
    </row>
    <row r="8" spans="1:9">
      <c r="A8" s="3" t="s">
        <v>309</v>
      </c>
    </row>
    <row r="9" spans="1:9">
      <c r="A9" s="4" t="s">
        <v>318</v>
      </c>
      <c r="B9" s="4" t="s">
        <v>2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319</v>
      </c>
      <c r="B1" s="2" t="s">
        <v>55</v>
      </c>
      <c r="D1" s="2" t="s">
        <v>1</v>
      </c>
    </row>
    <row r="2" spans="1:5">
      <c r="B2" s="2" t="s">
        <v>2</v>
      </c>
      <c r="C2" s="2" t="s">
        <v>56</v>
      </c>
      <c r="D2" s="2" t="s">
        <v>2</v>
      </c>
      <c r="E2" s="2" t="s">
        <v>56</v>
      </c>
    </row>
    <row r="3" spans="1:5">
      <c r="A3" s="3" t="s">
        <v>124</v>
      </c>
    </row>
    <row r="4" spans="1:5">
      <c r="A4" s="4" t="s">
        <v>320</v>
      </c>
      <c r="B4" s="6" t="n">
        <v>0</v>
      </c>
      <c r="C4" s="6" t="n">
        <v>0</v>
      </c>
      <c r="D4" s="6" t="n">
        <v>0</v>
      </c>
      <c r="E4"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23</v>
      </c>
      <c r="C1" s="2" t="s">
        <v>2</v>
      </c>
    </row>
    <row r="2" spans="1:3">
      <c r="A2" s="3" t="s">
        <v>127</v>
      </c>
    </row>
    <row r="3" spans="1:3">
      <c r="A3" s="4" t="s">
        <v>322</v>
      </c>
      <c r="B3" s="7" t="n">
        <v>32700000</v>
      </c>
    </row>
    <row r="4" spans="1:3">
      <c r="A4" s="4" t="s">
        <v>323</v>
      </c>
      <c r="C4" s="7" t="n">
        <v>0</v>
      </c>
    </row>
    <row r="5" spans="1:3">
      <c r="A5" s="4" t="s">
        <v>324</v>
      </c>
      <c r="B5" s="7" t="n">
        <v>4200000</v>
      </c>
    </row>
    <row r="6" spans="1:3">
      <c r="A6" s="4" t="s">
        <v>325</v>
      </c>
      <c r="B6" s="6" t="n">
        <v>6886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EI Document</vt:lpstr>
      <vt:lpstr>CONSOLIDATED BALANCE SHEETS</vt:lpstr>
      <vt:lpstr>CONDENSED CONSOLIDATED STATEMEN</vt:lpstr>
      <vt:lpstr>CONSOLIDATED STATEMENTS OF CASH</vt:lpstr>
      <vt:lpstr>ORGANIZATION AND BASIS OF PRESE</vt:lpstr>
      <vt:lpstr>INVESTMENT IN NUSTAR ENERGY</vt:lpstr>
      <vt:lpstr>RELATED PARTY TRANSACTIONS</vt:lpstr>
      <vt:lpstr>DISTRIBUTIONS FROM NUSTAR ENERG</vt:lpstr>
      <vt:lpstr>FAIR VALUE MEASUREMENTS</vt:lpstr>
      <vt:lpstr>STATEMENTS OF CASH FLOWS</vt:lpstr>
      <vt:lpstr>CREDIT FACILITY</vt:lpstr>
      <vt:lpstr>COMMITMENTS AND CONTINGENCIES</vt:lpstr>
      <vt:lpstr>MEMBERS' EQUITY</vt:lpstr>
      <vt:lpstr>NET INCOME PER UNIT</vt:lpstr>
      <vt:lpstr>EMPLOYEE BENEFIT PLANS AND UNIT</vt:lpstr>
      <vt:lpstr>INVESTMENT IN NUSTAR ENERGY (Ta</vt:lpstr>
      <vt:lpstr>RELATED PARTY TRANSACTIONS (Tab</vt:lpstr>
      <vt:lpstr>DISTRIBUTIONS FROM NUSTAR ENE18</vt:lpstr>
      <vt:lpstr>STATEMENTS OF CASH FLOWS (Table</vt:lpstr>
      <vt:lpstr>MEMBERS' EQUITY (Tables)</vt:lpstr>
      <vt:lpstr>ORGANIZATION AND BASIS OF PRE21</vt:lpstr>
      <vt:lpstr>INVESTMENT IN NUSTAR ENERGY Nar</vt:lpstr>
      <vt:lpstr>INVESTMENT IN NUSTAR ENERGY N23</vt:lpstr>
      <vt:lpstr>INVESTMENT IN NUSTAR ENERGY Tab</vt:lpstr>
      <vt:lpstr>INVESTMENT IN NUSTAR ENERGY T25</vt:lpstr>
      <vt:lpstr>INVESTMENT IN NUSTAR ENERGY T26</vt:lpstr>
      <vt:lpstr>RELATED PARTY TRANSACTIONS Narr</vt:lpstr>
      <vt:lpstr>RELATED PARTY TRANSACTIONS Tabl</vt:lpstr>
      <vt:lpstr>RELATED PARTY TRANSACTIONS Na29</vt:lpstr>
      <vt:lpstr>RELATED PARTY TRANSACTIONS Ta30</vt:lpstr>
      <vt:lpstr>RELATED PARTY TRANSACTIONS Na31</vt:lpstr>
      <vt:lpstr>DISTRIBUTIONS FROM NUSTAR ENE32</vt:lpstr>
      <vt:lpstr>DISTRIBUTIONS FROM NUSTAR ENE33</vt:lpstr>
      <vt:lpstr>FAIR VALUE MEASUREMENTS Narrati</vt:lpstr>
      <vt:lpstr>STATEMENTS OF CASH FLOWS Table </vt:lpstr>
      <vt:lpstr>STATEMENTS OF CASH FLOWS Tabl36</vt:lpstr>
      <vt:lpstr>CREDIT FACILITY Narrative (Deta</vt:lpstr>
      <vt:lpstr>MEMBERS' EQUITY Table 1 (Detail</vt:lpstr>
      <vt:lpstr>MEMBERS' EQUITY Table 2 (Detail</vt:lpstr>
      <vt:lpstr>MEMBERS' EQUITY Table 3 (Detail</vt:lpstr>
      <vt:lpstr>MEMBERS' EQUITY Table 4 (Detail</vt:lpstr>
      <vt:lpstr>NET INCOME PER UNIT Narrative (</vt:lpstr>
      <vt:lpstr>EMPLOYEE BENEFIT PLANS AND UN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38:10Z</dcterms:created>
  <dcterms:modified xmlns:dcterms="http://purl.org/dc/terms/" xmlns:xsi="http://www.w3.org/2001/XMLSchema-instance" xsi:type="dcterms:W3CDTF">2016-11-07T16:38:10Z</dcterms:modified>
  <dc:title xmlns:dc="http://purl.org/dc/elements/1.1/">Untitled</dc:title>
  <dc:description xmlns:dc="http://purl.org/dc/elements/1.1/"/>
  <dc:subject xmlns:dc="http://purl.org/dc/elements/1.1/"/>
  <cp:keywords/>
  <cp:category/>
</cp:coreProperties>
</file>